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Business" sheetId="7" r:id="rId7"/>
    <s:sheet name="Summary of Significant Accounti" sheetId="8" r:id="rId8"/>
    <s:sheet name="Inventories, Stockpiles and Min" sheetId="9" r:id="rId9"/>
    <s:sheet name="Derivative Financial Instrument" sheetId="10" r:id="rId10"/>
    <s:sheet name="Properties, Plant and Equipment" sheetId="11" r:id="rId11"/>
    <s:sheet name="Mineral Rights and Properties" sheetId="12" r:id="rId12"/>
    <s:sheet name="Mine Reclamation Liability" sheetId="13" r:id="rId13"/>
    <s:sheet name="Accrued Liabilities" sheetId="14" r:id="rId14"/>
    <s:sheet name="Notes Payable" sheetId="15" r:id="rId15"/>
    <s:sheet name="Convertible Notes Payable" sheetId="16" r:id="rId16"/>
    <s:sheet name="Convertible Note Payable, Relat" sheetId="17" r:id="rId17"/>
    <s:sheet name="Stockholders' Deficit" sheetId="18" r:id="rId18"/>
    <s:sheet name="Net Loss Per Common Share" sheetId="19" r:id="rId19"/>
    <s:sheet name="Income Taxes" sheetId="20" r:id="rId20"/>
    <s:sheet name="Related Party Transactions" sheetId="21" r:id="rId21"/>
    <s:sheet name="Commitments and Contingencies" sheetId="22" r:id="rId22"/>
    <s:sheet name="Subsequent Events" sheetId="23" r:id="rId23"/>
    <s:sheet name="Summary of Significant Accoun24" sheetId="24" r:id="rId24"/>
    <s:sheet name="Summary of Significant Accoun25" sheetId="25" r:id="rId25"/>
    <s:sheet name="Inventories, Stockpiles and M26" sheetId="26" r:id="rId26"/>
    <s:sheet name="Derivative Financial Instrume27" sheetId="27" r:id="rId27"/>
    <s:sheet name="Properties, Plant and Equipme28" sheetId="28" r:id="rId28"/>
    <s:sheet name="Mineral Rights and Properties (" sheetId="29" r:id="rId29"/>
    <s:sheet name="Mine Reclamation Liability (Tab" sheetId="30" r:id="rId30"/>
    <s:sheet name="Accrued Liabilities (Tables)" sheetId="31" r:id="rId31"/>
    <s:sheet name="Convertible Notes Payable (Tabl" sheetId="32" r:id="rId32"/>
    <s:sheet name="Convertible Note Payable _ Rela" sheetId="33" r:id="rId33"/>
    <s:sheet name="Stockholders' Deficit (Tables)" sheetId="34" r:id="rId34"/>
    <s:sheet name="Net Loss Per Common Share (Tabl" sheetId="35" r:id="rId35"/>
    <s:sheet name="Income Taxes (Tables)" sheetId="36" r:id="rId36"/>
    <s:sheet name="Nature of Business (Details Nar" sheetId="37" r:id="rId37"/>
    <s:sheet name="Summary of Significant Accoun38" sheetId="38" r:id="rId38"/>
    <s:sheet name="Summary of Significant Accoun39" sheetId="39" r:id="rId39"/>
    <s:sheet name="Inventories, Stockpiles and M40" sheetId="40" r:id="rId40"/>
    <s:sheet name="Inventories, Stockpiles and M41" sheetId="41" r:id="rId41"/>
    <s:sheet name="Derivative Financial Instrume42" sheetId="42" r:id="rId42"/>
    <s:sheet name="Derivative Financial Instrume43" sheetId="43" r:id="rId43"/>
    <s:sheet name="Derivative Financial Instrume44" sheetId="44" r:id="rId44"/>
    <s:sheet name="Property and Equipment (Details" sheetId="45" r:id="rId45"/>
    <s:sheet name="Property and Equipment - Schedu" sheetId="46" r:id="rId46"/>
    <s:sheet name="Mineral Rights and Properties47" sheetId="47" r:id="rId47"/>
    <s:sheet name="Mineral Rights and Properties -" sheetId="48" r:id="rId48"/>
    <s:sheet name="Mine Reclamation Liability (Det" sheetId="49" r:id="rId49"/>
    <s:sheet name="Mine Reclamation Liability - Sc" sheetId="50" r:id="rId50"/>
    <s:sheet name="Accrued Liabilities - Schedule " sheetId="51" r:id="rId51"/>
    <s:sheet name="Notes Payable (Details Narrativ" sheetId="52" r:id="rId52"/>
    <s:sheet name="Convertible Note Payable (Detai" sheetId="53" r:id="rId53"/>
    <s:sheet name="Convertible Notes Payable - Sch" sheetId="54" r:id="rId54"/>
    <s:sheet name="Convertible Note Payable - Rela" sheetId="55" r:id="rId55"/>
    <s:sheet name="Convertible Note Payable - Re56" sheetId="56" r:id="rId56"/>
    <s:sheet name="Stockholders' Deficit (Details " sheetId="57" r:id="rId57"/>
    <s:sheet name="Stockholders' Deficit - Schedul" sheetId="58" r:id="rId58"/>
    <s:sheet name="Stockholders' Deficit - Sched59" sheetId="59" r:id="rId59"/>
    <s:sheet name="Net Loss per Common Share - Sch" sheetId="60" r:id="rId60"/>
    <s:sheet name="Net Loss Per Common Share - S61" sheetId="61" r:id="rId61"/>
    <s:sheet name="Income Taxes (Details Narrative" sheetId="62" r:id="rId62"/>
    <s:sheet name="Income Taxes - Schedule of Prov" sheetId="63" r:id="rId63"/>
    <s:sheet name="Income Taxes - Schedule of Pr64" sheetId="64" r:id="rId64"/>
    <s:sheet name="Income Taxes - Schedule of Comp" sheetId="65" r:id="rId65"/>
    <s:sheet name="Related Party Transactions (Det"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736">
  <si>
    <t>Document and Entity Information - USD ($)</t>
  </si>
  <si>
    <t>12 Months Ended</t>
  </si>
  <si>
    <t>Dec. 31, 2015</t>
  </si>
  <si>
    <t>Apr. 21, 2016</t>
  </si>
  <si>
    <t>Jun. 30, 2015</t>
  </si>
  <si>
    <t>Document And Entity Information</t>
  </si>
  <si>
    <t>Entity Registrant Name</t>
  </si>
  <si>
    <t>INCEPTION MINING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Trading Symbol</t>
  </si>
  <si>
    <t>IMII</t>
  </si>
  <si>
    <t>Document Fiscal Period Focus</t>
  </si>
  <si>
    <t>FY</t>
  </si>
  <si>
    <t>Document Fiscal Year Focus</t>
  </si>
  <si>
    <t>Consolidated Balance Sheets - USD ($)</t>
  </si>
  <si>
    <t>Dec. 31, 2014</t>
  </si>
  <si>
    <t>Current Assets</t>
  </si>
  <si>
    <t>Cash and cash equivalents</t>
  </si>
  <si>
    <t>Accounts receivable</t>
  </si>
  <si>
    <t>Accounts receivable - related parties</t>
  </si>
  <si>
    <t>Inventories</t>
  </si>
  <si>
    <t>Prepaid expenses and other current assets</t>
  </si>
  <si>
    <t>Total Current Assets</t>
  </si>
  <si>
    <t>Property, plant and equipment, net</t>
  </si>
  <si>
    <t>Mining rights and concessions</t>
  </si>
  <si>
    <t xml:space="preserve"> </t>
  </si>
  <si>
    <t>Other assets</t>
  </si>
  <si>
    <t>Total Assets</t>
  </si>
  <si>
    <t>Current Liabilities</t>
  </si>
  <si>
    <t>Accounts payable</t>
  </si>
  <si>
    <t>Accrued liabilities</t>
  </si>
  <si>
    <t>Advances due to related parties</t>
  </si>
  <si>
    <t>Notes payable</t>
  </si>
  <si>
    <t>Convertible notes payable, net of debt discount of $125,265 and $0 as of December 31, 2015 and 2014, respectively</t>
  </si>
  <si>
    <t>Convertible note payable - related party, net of debt discount of $4,317,657 and $0 as of December 31, 2015 and 2014, respectively</t>
  </si>
  <si>
    <t>Derivative liability</t>
  </si>
  <si>
    <t>Total Current Liabilities</t>
  </si>
  <si>
    <t>Long-term convertible notes payable, net of debt discount of $53,345 and $0 as of December 31, 2015 and 2014, respectively</t>
  </si>
  <si>
    <t>Mine reclamation obligation</t>
  </si>
  <si>
    <t>Total Liabilities</t>
  </si>
  <si>
    <t>Commitments and Contingencies (See Note 8)</t>
  </si>
  <si>
    <t>Stockholders' Equity (Deficit)</t>
  </si>
  <si>
    <t>Preferred stock, $0.00001 par value; 10,000,000 shares authorized, none issued and outstanding</t>
  </si>
  <si>
    <t>Common stock, $0.00001 par value; 500,000,000 shares authorized, 255,350,251 and 240,225,901 shares issued and outstanding as of December 31, 2015 and 2014, respectively</t>
  </si>
  <si>
    <t>Additional paid-in capital</t>
  </si>
  <si>
    <t>Accumulated deficit</t>
  </si>
  <si>
    <t>Accumulated comprehensive loss</t>
  </si>
  <si>
    <t>Total Controlling Interest</t>
  </si>
  <si>
    <t>Non-Controlling Interest</t>
  </si>
  <si>
    <t>Total Stockholders' Equity (Deficit)</t>
  </si>
  <si>
    <t>Total Liabilities and Stockholders' Equity (Deficit)</t>
  </si>
  <si>
    <t>Consolidated Balance Sheets (Parenthetical) - USD ($)</t>
  </si>
  <si>
    <t>Statement of Financial Position [Abstract]</t>
  </si>
  <si>
    <t>Convertible notes, debt discount, current</t>
  </si>
  <si>
    <t>Convertible note payable related party debt discount net</t>
  </si>
  <si>
    <t>Convertible notes,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Precious Metals Income</t>
  </si>
  <si>
    <t>Operating Expenses</t>
  </si>
  <si>
    <t>Cost of sales</t>
  </si>
  <si>
    <t>General and administrative</t>
  </si>
  <si>
    <t>Depreciation and amortization expense</t>
  </si>
  <si>
    <t>Total Operating Expenses</t>
  </si>
  <si>
    <t>Loss from Operations</t>
  </si>
  <si>
    <t>Other Income/(Expenses)</t>
  </si>
  <si>
    <t>Other income (expense)</t>
  </si>
  <si>
    <t>Change in derivative liability</t>
  </si>
  <si>
    <t>Loss on extinguishment of debt</t>
  </si>
  <si>
    <t>Loss on impairment of mining claim</t>
  </si>
  <si>
    <t>Interest expense</t>
  </si>
  <si>
    <t>Total Other Income/(Expenses)</t>
  </si>
  <si>
    <t>Loss from Operations before Income Taxes</t>
  </si>
  <si>
    <t>Provision for Income Taxes</t>
  </si>
  <si>
    <t>NET LOSS</t>
  </si>
  <si>
    <t>NET LOSS - Non-Controlling Interest</t>
  </si>
  <si>
    <t>NET LOSS - Controlling Interest</t>
  </si>
  <si>
    <t>Net loss per share - Basic and Diluted</t>
  </si>
  <si>
    <t>Weighted average number of shares outstanding during the period - Basic and Diluted</t>
  </si>
  <si>
    <t>Other Comprehensive Loss</t>
  </si>
  <si>
    <t>Exchange differences arising on translating foreign operations</t>
  </si>
  <si>
    <t>Total Comprehensive Loss</t>
  </si>
  <si>
    <t>Total Comprehensive Loss - Non-Controlling Interest</t>
  </si>
  <si>
    <t>Total Comprehensive Loss - Controlling Interest</t>
  </si>
  <si>
    <t>Consolidated Statement of Changes in Stockholders' Deficit - USD ($)</t>
  </si>
  <si>
    <t>Common Stock [Member]</t>
  </si>
  <si>
    <t>Additional Paid-In Capital [Member]</t>
  </si>
  <si>
    <t>Other Comprehensive Income [Member]</t>
  </si>
  <si>
    <t>Accumulated Deficit [Member]</t>
  </si>
  <si>
    <t>Non-Controlling Interest [Member]</t>
  </si>
  <si>
    <t>Total</t>
  </si>
  <si>
    <t>Balance at Dec. 31, 2013</t>
  </si>
  <si>
    <t>Balance, shares at Dec. 31, 2013</t>
  </si>
  <si>
    <t>Foreign currency translation adjustment</t>
  </si>
  <si>
    <t>Net loss for the year</t>
  </si>
  <si>
    <t>Balance at Dec. 31, 2014</t>
  </si>
  <si>
    <t>Balance, shares at Dec. 31, 2014</t>
  </si>
  <si>
    <t>Recapitalization</t>
  </si>
  <si>
    <t>Recapitalization, shares</t>
  </si>
  <si>
    <t>Shares issued for debt settlement</t>
  </si>
  <si>
    <t>Shares issued for debt settlement, shares</t>
  </si>
  <si>
    <t>Shares issued for cash</t>
  </si>
  <si>
    <t>Shares issued for cash, shares</t>
  </si>
  <si>
    <t>Share cancellation</t>
  </si>
  <si>
    <t>Share cancellation, shares</t>
  </si>
  <si>
    <t>Balance at Dec. 31, 2015</t>
  </si>
  <si>
    <t>Balance, shares at Dec. 31, 2015</t>
  </si>
  <si>
    <t>Consolidated Statements of Cash Flows - USD ($)</t>
  </si>
  <si>
    <t>Cash Flows From Operating Activities:</t>
  </si>
  <si>
    <t>Net Loss</t>
  </si>
  <si>
    <t>Adjustments to reconcile net loss to net cash used in operations</t>
  </si>
  <si>
    <t>Depreciation expense</t>
  </si>
  <si>
    <t>Impairment of mining concessions</t>
  </si>
  <si>
    <t>Change in warrant liability</t>
  </si>
  <si>
    <t>Amortization of debt discount</t>
  </si>
  <si>
    <t>Initial value of derivative liabilities</t>
  </si>
  <si>
    <t>Changes in operating assets and liabilities:</t>
  </si>
  <si>
    <t>Decr (incr) in trade receivables</t>
  </si>
  <si>
    <t>Decr (incr) in other receivables - related parties</t>
  </si>
  <si>
    <t>Decr (incr) inventories</t>
  </si>
  <si>
    <t>Decr (incr) prepaid expenses and other current assets</t>
  </si>
  <si>
    <t>Incr (decr) accounts payable</t>
  </si>
  <si>
    <t>Incr (decr) accrued liabilities</t>
  </si>
  <si>
    <t>Net Cash Provided by Operating Activities</t>
  </si>
  <si>
    <t>Cash Flows From Investing Activities:</t>
  </si>
  <si>
    <t>Advance receivable, related party</t>
  </si>
  <si>
    <t>Purchase of fixed assets</t>
  </si>
  <si>
    <t>Net Cash Used In Investing Activities</t>
  </si>
  <si>
    <t>Cash Flows From Financing Activities:</t>
  </si>
  <si>
    <t>Repayment of note payable</t>
  </si>
  <si>
    <t>Repayment of convertible notes payable</t>
  </si>
  <si>
    <t>Proceeds from notes payable</t>
  </si>
  <si>
    <t>Proceeds from notes payable-related party</t>
  </si>
  <si>
    <t>Proceeds from issuance of common stock</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Nature of Business</t>
  </si>
  <si>
    <t>Organization, Consolidation and Presentation of Financial Statements [Abstract]</t>
  </si>
  <si>
    <t xml:space="preserve">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The Companys
primary mine is located on the 200 hectare Clavo Rico Concession, located in southern Honduras. This mine was originally explored
and exploited in the 16th century by the Spanish, and more recently has been operated by Compa ñí </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ñí í ñí ñía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ently Issued Accounting Pronouncements
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is evaluating the timing of its adoption of this ASU. The Company elected early application
of this ASU, which did not have a material impact on the consolidated financial statements. Reclassifications - </t>
  </si>
  <si>
    <t>Inventories, Stockpiles and Mineralized Materials on Leach Pads</t>
  </si>
  <si>
    <t>Inventory Disclosure [Abstract]</t>
  </si>
  <si>
    <t>3. Inventories, Stockpiles and Mineralized
Materials on Leach Pads Inventories, stockpiles and mineralized materials on leach
pads at December 31, 2015 and 2014 consisted of the following:
2015 2014
Supplies $ 124,598 $ 185,385
Mineralized Material on Leach Pads $ 315,954 $ 1,518,497
ADR Plant 206,105 -
Finished Ore 323,329 -
Total Inventories $ 969,986 $ 1,703,882 There were no stockpiles at December
31, 2015 and 2014. During 2015, the Company evaluated the
mineralized material on the leach pad and determined that all ore placed on the pad prior to January 1, 2015 had dropped below
the economically viable level to recover materials. It was determined that the value of this mineralized material should be written
to zero. The Company recognized a write-down of this mineralized material on the leach pad in the amount of $1,518,497 from its
inventory-in-process amounts.</t>
  </si>
  <si>
    <t>Derivative Financial Instruments</t>
  </si>
  <si>
    <t>Derivative Instruments and Hedging Activities Disclosure [Abstract]</t>
  </si>
  <si>
    <t xml:space="preserve">4. Derivative Financial Instruments The Company adopted the provisions of
ASC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December 31, 2015 or December
31, 2014, the Company did not have any items that would be classified as level 1 or 2 disclosures. All items required to be recorded or
measured on a recurring basis are based upon level 3 inputs. The derivative liability as of December
31, 2015, in the amount of $9,967,102 has a level 3 classification. The following table provides a summary
of changes in fair value of the Companys Level 3 financial liabilities as of December 31, 2015 and 2014:
Debt Derivative Liabilities Warrant Derivative Liabilities Total
Balance, December 31, 2013 $ - $ - $ -
Transfers in upon initial fair value of derivative liabilities - - -
Change in fair value of derivative liabilities and warrant liability - - -
Transfers to permanent equity upon conversion of note - - -
Balance, December 31, 2014 - - -
Transfers in upon initial fair value of derivative liabilities 6,914,781 106,804 7,021,585
Change in fair value of derivative liabilities and warrant liability 2,931,459 13,051 2,944,510
Transfers to permanent equity upon conversion of note - - -
Balance, December 31, 2015 $ 9,846,240 $ 119,855 $ 9,966,095
Net gain for the period included in earnings relating to the liabilities held at December 31, 2015 $ 2,931,459 $ 13,051 $ 2,944,510
Net gain for the period included in earnings relating to the liabilities held at December 31, 2014 $ - $ - $ - Debt derivatives  At December 31, 2015, the Company marked
to market the fair value of the debt derivatives and determined a fair value of $9,846,240. The Company recorded a gain from change
in fair value of debt derivatives of $2,931,459 for the year ended December 31, 2015. The fair value of the embedded derivatives
was determined using Binomial Option Pricing Model based on the following assumptions: (1) dividend yield of 0%, (2) expected volatility
of 213.00% to 309.45%, (3) weighted average risk-free interest rate of 0.14% to 1.06% (4) expected life of 0.10 to 1.94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December 31, 2015, the Company marked
to market the fair value of the warrant liability and determined a fair value of $119,855. The Company recorded a gain from change
in fair value of warrant liability of $13,051 for the year ended December 31, 2015. The fair value of the warrant liability was
determined using Binomial Option Pricing Model based on the following assumptions: (1) dividend yield of 0%, (2) expected volatility
of 339.39% to 377.99%, (3) weighted average risk-free interest rate of 1.31 to 1.76% (4) expected life of 3.75 to 4.59 years, and
(5) the quoted market price of the Companys common stock at each valuation date. Liabilities measured at fair value on
a recurring basis are summarized as follows:
Level 1 Level 2 Level 3 Total
Long-term investments $ - $ - $ - $ -
Total - - - -
Warrant derivative liabilities - - 119,855 119,855
Debt derivative liabilities - - 9,846,240 9,846,240
Total $ - $ - $ 9,966,095 $ 9,966,095 </t>
  </si>
  <si>
    <t>Properties, Plant and Equipment, Net</t>
  </si>
  <si>
    <t>Property, Plant and Equipment [Abstract]</t>
  </si>
  <si>
    <t xml:space="preserve">5. Properties, Plant and Equipment,
Net Properties, plant and equipment at December
31, 2015 and 2014 consisted of the following:
2015 2014
Land $ 11,562 $ 12,022
Buildings 2,289,865 2,190,374
Mining Machinery and Equipment 964,651 1,255,574
Office Equipment and Furniture 42,289 15,880
Vehicles 88,160 84,910
3,396,527 3,558,760
Less Accumulated Depreciation (1,636,854 ) (1,269,030 )
Total Property, Plant and Equipment $ 1,759,673 $ 2,289,730 During the years ended December 31,
2015 and 2014, the Company recognized depreciation expense of $328,408 and $390,528, respectively. </t>
  </si>
  <si>
    <t>Mineral Rights and Properties</t>
  </si>
  <si>
    <t>Extractive Industries [Abstract]</t>
  </si>
  <si>
    <t xml:space="preserve">6. Mineral Rights and Properties On October 2, 2015, the Company consummated
a merger with Clavo Rico Ltd. Clavo Rico is a privately held Turks and Caicos company with principal operations in Honduras, Central
America. Clavo Rico operates the Clavo Rico mining concession through its subsidiary, Compa ñí ñí
Mining Rights
Balance, December 31, 2013 $ 225,726
Accretion of Mining Rights (9,600 )
Balance, December 31, 2014 216,126
Accretion of Mining Rights (80,676 )
Impairment of Mining Rights (135,450 )
Balance, December 31, 2015 $ - </t>
  </si>
  <si>
    <t>Mine Reclamation Liability</t>
  </si>
  <si>
    <t xml:space="preserve">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77,716 and $29,637 as of December 31, 2015 and 2014,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risk free rate of 3.74% and an inflation rate of 2%.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5 and 2014 were related to the expansion of the heap leach facility and related infrastructure. Changes to the asset retirement obligation
were as follows:
2015 2014
Balance, Beginning of Year $ 29,637 $ 22,991
Liabilities incurred 48,079 6,646
Disposal - -
Balance, End of Year $ 77,716 $ 29,637 </t>
  </si>
  <si>
    <t>Accrued Liabilities</t>
  </si>
  <si>
    <t>Payables and Accruals [Abstract]</t>
  </si>
  <si>
    <t xml:space="preserve">8. Accrued Liabilities Accrued liabilities at December 31,
2015 and 2014 consisted of the following:
2015 2014
Accrued Liabilities $ 725,897 $ 122,221
Accrued Salaries and Benefits 144,651 57,514
Advances Payable 258,041 -
Smelter Royalties Payable 13,154 -
Advances Payable - related parties 728,543 839,054
Accrued Interest Payable 3,741,948 -
Total Accrued Liabilities $ 5,612,234 $ 1,018,789 </t>
  </si>
  <si>
    <t>Notes Payable</t>
  </si>
  <si>
    <t>Debt Disclosure [Abstract]</t>
  </si>
  <si>
    <t>9. Notes Payable Pine Valley Investments  On November 11, 2015, the Company issued
an unsecured Short-Term Promissory Note (Note) to PineValley Investments in the principal amount of $35,000 (the
Note) due on November 18, 2015 and bears a 10% interest rate. The Company made a payment of $35,350 for the principal
and accrued interest balance of $350 on December 9, 2015. The note and accrued interest were paid in full. The Company recognized
$350 in interest expense for the year ended December 31, 2015. On November 18, 2015, the Company issued
an unsecured Short-Term Promissory Note (Note) to PineValley Investments in the principal amount of $170,000 (the
Note) due on December 5, 2015 and bears a 10% interest rate. The Company made a payment of $187,000 for the principal
and accrued interest balance of $17,000 on December 9, 2015. The note and accrued interest were paid in full. The Company recognized
$17,000 in interest expense for the year ended December 31, 2015. On December 10, 2015, the Company issued
an unsecured Short-Term Promissory Note (Note) to PineValley Investments in the principal amount of $170,000 (the
Note) due on January 9, 2016 and bears a 10% interest rate. The Company made a payment of $100,000 towards the principal
balance on December 22, 2015. As of December 31, 2015, the outstanding balance of the note was $70,000.</t>
  </si>
  <si>
    <t>Convertible Notes Payable</t>
  </si>
  <si>
    <t>10. Convertible Notes Payable Convertible notes payable were comprised
of the following as of December 31, 2015 and December 31, 2014:
12/31/2015 12/31/2014
Short-term Convertible Notes Payable
Dave Waverek convertible note payable 4,500 -
Iconic Holdings convertible note payable 55,000 -
JMJ Financial convertible note payable 55,000 -
Jonathan Shane convertible note payable 55,000 -
Typenex convertible note payable 58,000 -
UP and Burlington convertible note payable 10,000 -
Total Short-term Convertible Notes Payable 237,500 -
Phil Zobrist convertible note payable 60,000 60,000
Total convertible notes payable 297,500 60,000
Less unamortized discount (178,610 ) -
Total Convertible Notes Payable, Net of Unamortized Debt Discount 118,890 60,000
Less: Current Portion (117,235 ) (60,000 )
Total Long-term Convertible Notes Payable, Net of Unamortized Debt Discount $ 1,655 $ - Dave Wavrek  Firstfire Global In connection with the issuance of the
Note, the Company issued detachable warrants granting the holder the right to acquire an aggregate of 250,000 shares of the Companys
common stock at $1.25 per share. The warrants expire on June 23, 2020. The warrants contain certain reset (anti-dilutive) provisions. 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310,952 and $50,000 of embedded derivatives related to the Note and warrants,
respectively. The fair value of the embedded derivatives were determined using the Binominal Option Pricing Model based on the
following assumptions: (1) dividend yield of 0%; (2) expected volatility of 38.05% and 788.08% (3) weighted average risk-free interest
rate of 0.00% and 1.76%, (4) expected life of 0.02 and 5.01 years, and (5) the quoted market price of the Companys common
stock of $0.114 to $0.30 per share. The determined fair value of the aggregate
derivatives of $360,952 were charged as a debt discount up to the net proceeds of the note with the remainder $266,952 charged
to current period operations as non-cash interest expense. For the year ended December 31, 2015, the Company amortized $0of debt
discount to current period operations as interest expense. As of December 31, 2015 the gross balance of the note was $0 and accrued
interest was $0. Iconic Holdings The accounting treatment of derivative
financial instruments requires that the Company record fair value of the derivatives as of the inception date of the notes and
to fair value as of each subsequent reporting date, which at December 31, 2015 was $175,516. At the inception of the notes, the
Company determined the aggregate fair value of $222,296 of the embedded derivatives. The fair value of the embedded derivatives
were determined using the Binomial Option Pricing Model based on the following assumptions: (1) dividend yield of 0%; (2) expected
volatility of 289.73% to 309.45%, (3) weighted average risk-free interest rate of 0.34% to 0.49%, (4) expected lives of 0.42 to
0.54 years, and (5) estimated fair value of the Companys common stock from $0.20 to $0.28 per share based upon quoted market
price. The initial fair value of the embedded debt derivatives of $222,296 were allocated as a debt discount up to the proceeds
of the notes ($55,000) with the remainder ($167,296) charged to current period operations as interest expense. For the year ended
December 31, 2015, the Company amortized $11,168 of debt discount to current period operations as interest expense. As of December
31, 2015 the gross balance of the note was $55,000 and accrued interest was $663. JMJ Financial Services The accounting treatment of derivative
financial instruments requires that the Company record fair value of the derivatives as of the inception date of the notes and
to fair value as of each subsequent reporting date, which at December 31, 2015 was $188,474. At the inception of the notes, the
Company determined the aggregate fair value of $138,644 of the embedded derivatives. The fair value of the embedded derivatives
were determined using the Binomial Option Pricing Model based on the following assumptions: (1) dividend yield of 0%; (2) expected
volatility of 211.34% to 213.61%, (3) weighted average risk-free interest rate of 0.93% to 1.06%, (4) expected lives of 1.94 to
2.00 years, and (5) estimated fair value of the Companys common stock from $0.20 to $0.25 per share based upon quoted market
price. The initial fair value of the embedded debt derivatives of $138,644 were allocated as a debt discount up to the proceeds
of the notes ($55,000) with the remainder ($83,644) charged to current period operations as interest expense. For the year ended
December 31, 2015, the Company amortized $1,505 of debt discount to current period operations as interest expense. As of December
31, 2015 the gross balance of the note was $55,000 and accrued interest was $403. Jonathan Shane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40,716
of embedded derivatives related to the Note. The fair value of the embedded derivatives were determined using the Binominal Option
Pricing Model based on the following assumptions: (1) dividend yield of 0%, (2) expected volatility of 188.8% to 298.31%, (3) weighted
average risk-free interest rate of 0.28% to 0.49%, (4) expected life of 0.45 to 1.00 year, and (5) the quoted market price of the
Companys common stock of $0.12 to $0.20 per share. The determined fair value of the aggregate derivatives of $40,716 were
charged as a debt discount up to the net proceeds of the note with the remainder $15,716 charged to current period operations as
non-cash interest expense. On July 7, 2015, the Company issued
an unsecured Convertible Promissory Note (Note) to Jonathan Shane in the principal amount of $30,000 (the Note)
due on July 6, 2016 and bears 12% per annum interest, due at maturity. The total net proceeds the Company received was $30,000.
The Note is convertible into common stock, at holders option, at a price of $0.59 or a 40% discount to the average of the
three lowest trading prices of the common stock during the 25 trading day period prior to conversion.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84,695
of embedded derivatives related to the Note. The fair value of the embedded derivatives were determined using the Binominal Option
Pricing Model based on the following assumptions: (1) dividend yield of 0%; (2) expected volatility of 201.56% to 290.58%, (3)
weighted average risk-free interest rate of 0.25% to 0.49%, (4) expected life of 0.52 to 1.00 year, and (5) the quoted market price
of the Companys common stock of $0.13 to $0.205 per share. The determined fair value of the aggregate derivatives of $84,695
were charged as a debt discount up to the net proceeds of the note with the remainder $54,695 charged to current period operations
as non-cash interest expense. For the year ended December 31, 2015,
the Company amortized $7,397 of debt discount to current period operations as interest expense. As of December 31, 2015 the gross
balance of the note was $55,000 and accrued interest was $2,538. Phil Zobrist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56,660
of embedded derivatives related to the Note. The fair value of the embedded derivatives were determined using the Binominal Option
Pricing Model based on the following assumptions: (1) dividend yield of 0%; (2) expected volatility of 214.29% to 261.78%, (3)
weighted average risk-free interest rate of 0.25% to 0.65%, (4) expected life of 1.00 to 1.25 year, and (5) the quoted market price
of the Companys common stock of $0.15 to $0.20 per share. The determined fair value of the aggregate derivatives of $56,660
were charged as a debt discount. For the year ended December 31, 2015, the Company amortized $11,183 of debt discount to current
period operations as interest expense. As of December 31, 2015 the gross balance of the note was $60,000 and accrued interest was
$32,075. Typenex In connection with the issuance of the
Note, the Company issued detachable warrants granting the holder the right to acquire an aggregate of 250,000 shares of the Companys
common stock at $.25 per share. The warrants expire on June 30, 2020. The warrants contain certain reset (anti-dilutive) provisions. 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123,304 and $51,250 of embedded derivatives related to the Note and warrants,
respectively. The fair value of the embedded derivatives were determined using the Binominal Option Pricing Model based on the
following assumptions: (1) dividend yield of 0%; (2) expected volatility of 168.78% to 704.06% (3) weighted average risk-free interest
rate of 0.06% and 1.55%, (4) expected life of 0.10 and 5.01 years, and (5) the quoted market price of the Companys common
stock of $0.13 to $0.205 per share. The determined fair value of the aggregate
derivatives of $174,554 were charged as a debt discount up to the net proceeds of the note with the remainder $124,554 charged
to current period operations as non-cash interest expense. For the year ended December 31, 2015, the Company amortized $24,279
of debt discount to current period operations as interest expense. As of December 31, 2015 the gross balance of the note was $58,000
and accrued interest was $2,978. UP and Burlington Development</t>
  </si>
  <si>
    <t>Convertible Note Payable, Related Party</t>
  </si>
  <si>
    <t xml:space="preserve">11. Convertible Note Payable 
Related Parties
12/31/2015 12/31/2014
Claymore Management convertible note payable $ 185,000 $ 185,000
GAIA Ltd convertibe note payable 1,150,000 1,150,000
Legends Capital convertible note payable 765,000 765,000
LWB Irrev Trust convertible note payable 1,101,000 1,101,000
Silverbrook Corporation convertible note payable 2,227,980 2,027,980
MDL Ventures convertible note payable 774,635 -
Total convertible notes payable 6,203,615 5,228,980
Less unamortized discount (4,317,657 ) -
Total convertible notes payable, net of unamortized debt discount $ 1,885,958 $ 5,228,980 Claymore Management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213,146
of embedded derivatives related to the Note. The fair value of the embedded derivatives were determined using the Binominal Option
Pricing Model based on the following assumptions: (1) dividend yield of 0%; (2) expected volatility of 214.29% (3) weighted average
risk-free interest rate of 0.25%, (4) expected life of 1.25 year, and (5) the quoted market price of the Companys common
stock of $0.15 per share. The determined fair value of the aggregate derivatives of $213,146 were charged as a debt discount up
to the net proceeds of the note with the remainder $28,146 charged to current period operations as non-cash interest expense. For
the year ended December 31, 2015, the Company amortized $36,513 of debt discount to current period operations as interest expense.
As of December 31, 2015 the gross balance of the note was $185,000 and accrued interest was $159,566. GAIA Ltd.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1,187,835
of embedded derivatives related to the Note. The fair value of the embedded derivatives were determined using the Binominal Option
Pricing Model based on the following assumptions: (1) dividend yield of 0%; (2) expected volatility of 214.29% (3) weighted average
risk-free interest rate of 0.25%, (4) expected life of 1.25 year, and (5) the quoted market price of the Companys common
stock of $0.15 per share. The determined fair value of the aggregate derivatives of $213,146 were charged as a debt discount up
to the net proceeds of the note with the remainder $37,835 charged to current period operations as non-cash interest expense. For
the year ended December 31, 2015, the Company amortized $226,974 of debt discount to current period operations as interest expense.
As of December 31, 2015 the gross balance of the note was $1,150,000 and accrued interest was $775,504. Legends Capital Group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804,668
of embedded derivatives related to the Note. The fair value of the embedded derivatives were determined using the Binominal Option
Pricing Model based on the following assumptions: (1) dividend yield of 0%; (2) expected volatility of 214.29% to 261.78%, (3)
weighted average risk-free interest rate of 0.25% to 0.65%, (4) expected life of 1.00 to 1.25 year, and (5) the quoted market price
of the Companys common stock of $0.15 to $0.20 per share. The determined fair value of the aggregate derivatives of $804,668
were charged as a debt discount up to the net proceeds of the note with the remainder $39,668 charged to current period operations
as non-cash interest expense. For the year ended December 31, 2015, the Company amortized $150,987 of debt discount to current
period operations as interest expense. As of December 31, 2015 the gross balance of the note was $765,000 and accrued interest
was $528,897. LW Briggs Irrevocable Trust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1,214,020
of embedded derivatives related to the Note. The fair value of the embedded derivatives were determined using the Binominal Option
Pricing Model based on the following assumptions: (1) dividend yield of 0%; (2) expected volatility of 214.29% to 261.78%, (3)
weighted average risk-free interest rate of 0.25% to 0.65%, (4) expected life of 1.00 to 1.25 year, and (5) the quoted market price
of the Companys common stock of $0.15 to $0.20 per share. The determined fair value of the aggregate derivatives of $1,214,020
were charged as a debt discount up to the net proceeds of the note with the remainder $113,020 charged to current period operations
as non-cash interest expense. For the year ended December 31, 2015, the Company amortized $217,303 of debt discount to current
period operations as interest expense. As of December 31, 2015 the gross balance of the note was $1,101,000 and accrued interest
was $863,650. MDL Venture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600,937
of embedded derivatives related to the Note. The fair value of the embedded derivatives were determined using the Binominal Option
Pricing Model based on the following assumptions: (1) dividend yield of 0%; (2) expected volatility of 121.06% to 265.70%, (3)
weighted average risk-free interest rate of 0.00% to 0.14%, (4) expected life of 0.17 to 1.00 year, and (5) the quoted market price
of the Companys common stock of $0.11 to $0.88 per share. The determined fair value of the aggregate derivatives of $600,937
were charged as a debt discount up to the net proceeds of the note with the remainder $242,521 charged to current period operations
as non-cash interest expense. For the year ended December 31, 2015,
the Company amortized $0 of debt discount to current period operations as interest expense. As of December 31, 2015 the gross balance
of the note was $774,635 and accrued interest was $0. Silverbrook Corporation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2,178,376
of embedded derivatives related to the Note. The fair value of the embedded derivatives were determined using the Binominal Option
Pricing Model based on the following assumptions: (1) dividend yield of 0%; (2) expected volatility of 214.29% to 261.78%, (3)
weighted average risk-free interest rate of 0.25% to 0.65%, (4) expected life of 1.00 to 1.25 year, and (5) the quoted market price
of the Companys common stock of $0.15 to $0.20 per share. The determined fair value of the aggregate derivatives of $2,178,376
were charged as a debt discount. For the year ended December 31, 2015, the Company amortized $429,943 of debt discount to current
period operations as interest expense. As of December 31, 2015 the gross balance of the note was $2,227,980 and accrued interest
was $1,308,492. </t>
  </si>
  <si>
    <t>Stockholders' Deficit</t>
  </si>
  <si>
    <t>Equity [Abstract]</t>
  </si>
  <si>
    <t>12. Stockholders Deficit Common Stock On October 2, 2015, the Company issued
14,757,683 shares of common stock in exchange for the issued and outstanding shares of Clavo Rico, Ltd. Clavo Rico, Ltd. Became
a wholly owned subsidiary of the Company. Under this merger agreement, there was a change in control and it has been treated for
accounting purposes as a reverse recapitalization with Clavo Rico, Ltd. being the surviving entity. On October 20, 2015, the Company issued
100,000 shares of common stock for negotiation of a note extension. The Company recorded $30,000 ($0.30 per shares) as a loss on
extinguishment of debt. On October 20, 2015, a shareholder returned
150,000 shares of common stock to the Company for cancellation. There was no cost to the Company for these shares. On December 15, 2015, a shareholder
returned 83,333 shares of common stock to the Company for cancellation. There was no cost to the Company for these shares. On December 17, 2015, the Company issued
500,000 shares of common stock for cash at $0.098 per share. The Company received cash proceeds of $49,000. Warrants The following tables summarize the warrant
activity during the years ended December 31, 2015 and 2014:
Stock Warrants Number of Warrants Weighted Average Exercise Price
Balance at December 31, 2013 112,250 $ 0.90
Granted 300,765 1.02
Exercised - -
Forfeited - -
Balance at December 31, 2014 413,015 1.04
Granted 600,000 0.66
Exercised - -
Forfeited - -
Balance at December 31, 2015 1,013,015 $ 0.71
2015 Outstanding Warrants Warrants Exercisable
Range of Exercise Price Number Outstanding at July 31, 2015 Weighted Average Remaining Contractual Life Weighted Average Exercise Price Number Exercisable at April 30, 2015 Weighted Average Exercise Price
$ 0.205 - 1.25 1,013,015 2.63 years $ 0.71 1,013,015 $ 0.71</t>
  </si>
  <si>
    <t>Net Loss Per Common Share</t>
  </si>
  <si>
    <t>Earnings Per Share [Abstract]</t>
  </si>
  <si>
    <t xml:space="preserve">13. Net Loss Per Common Share Basic earnings per share is computed
by dividing net loss available to common shareholders by the weighted average number of shares of common stock outstanding during
the period. Diluted loss per share reflects the potential dilution that could occur if stock options, warrants, and convertible
securities to issue common stock were exercised or converted into common stock. The following is a reconciliation of the numerator
and denominator used in the basic and diluted computation of net loss per share:
Year Ended December 31,
2015 2014
Numerator:
Net loss $ (10,239,578 ) $ (182,277 )
Non-Controlling Interest 3,294 3,370
Loss available to Controlling Shareholders $ (10,236,284 ) $ (178,907 )
Denominator:
Basic Weighted Average Shares Outstanding 243,944,756 240,225,901
Effect of Dilutive Securities - -
Diluted Weighted Average Shares Outstanding 237,817,031 240,225,901
Net Loss per Common Share:
Basic $ (0.04 ) $ (0.00 )
Diluted $ (0.04 ) $ (0.00 ) The following table includes the number
of common stock equivalent shares that are not included in the computation of diluted loss per share, because the Company has a
net loss and the inclusion of such shares would be antidilutive.
Shares
2015 2014
Convertible Notes Payable 211,519 -
Warrants 5,376 -
216,895 - </t>
  </si>
  <si>
    <t>Income Taxes</t>
  </si>
  <si>
    <t>Income Tax Disclosure [Abstract]</t>
  </si>
  <si>
    <t>14.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2015 2014
Expected income tax (recovery) expense at the statutory rate of 34% $ (3,481,456 ) $ (61,874 )
Tax effect of expenses that are not deductible for tax purposes (net of other amounts deductible for tax purposes) 186 -
Change in valuation allowance 3,481,270 61,874
Provision for income taxes $ - $ - The components of deferred income tax
in the accompanying balance sheets are as follows:
2015 2014
Deferred income tax asset:
Net operating loss carry-forwards $ 1,269,221 $ 1,087,091
Section 195 Startup Costs 1,393,346 -
Other - -
Debt Discount (1,528,731 ) -
Derivative Liability 3,388,472 -
Mineral Property 46,053 -
Valuation allowance (4,568,361 ) (1,087,091 )
Deferred income taxes $ - $ - As of December 31, 2015 and December
31, 2014, the Company had net operating loss carryforwards for U.S. federal income tax purposes of approximately $13,428,000 and
$3,197,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year federal carryforward period and the limitation,
approximately, $1,400,000 of the net operating loss will expire unutilized. These net operating loss carry-forwards will expire
through the year ending 2035.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5. The net change in the valuation allowance
for the year ended December 31, 2015 was an approximate increase of $3,481,000. The components of income tax expense
related to continuing operations are as follows:
2015 2014
Federal $ - $ -
Current $ - $ -
Deferred $ - $ -
State and Local $ - $ -
Current $ - $ -
Deferred $ - $ - The Company is subject to income tax
in the U.S. federal jurisdiction. The Company has not been audited by the U.S. Internal Revenue Service in connection with income
taxes. The Companys tax years beginning with the year ended June 30, 2010 through December 31, 2015 generally remain open
to examination by the Internal Revenue Service until its net operating loss carryforwards are utilized and the applicable statutes
of limitation have expired.</t>
  </si>
  <si>
    <t>Related Party Transactions</t>
  </si>
  <si>
    <t>Related Party Transactions [Abstract]</t>
  </si>
  <si>
    <t xml:space="preserve">15. Related Party Transactions Acquisition of Mining Rights 
Consulting Agreement Lease Employment Agreements 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 Mr.
Cluff resigned as the Chief Financial Officer of the Company on November 3, 2015. </t>
  </si>
  <si>
    <t>Commitments and Contingencies</t>
  </si>
  <si>
    <t>Commitments and Contingencies Disclosure [Abstract]</t>
  </si>
  <si>
    <t>16. Commitments and Contingencies Litigation The Company at times is subject to other
legal proceedings that arise in the ordinary course of business. In the opinion of management, as of December 31, 2015,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Subsequent Events</t>
  </si>
  <si>
    <t>Subsequent Events [Abstract]</t>
  </si>
  <si>
    <t>17. Subsequent Events On January 5, 2016, 100,000 shares of common
stock were issued to Brunson Chandler &amp; Jones PLLC as payment for legal services performed for the Company. These shares were
issued pursuant to an exemption from the registration requirements of the Securities Act of 1933, as amended pursuant to Section
4(a)(2) of the Act and/or Rule 506 of Regulation D promulgated thereunder since, among other things, the transactions did not involve
a public offering. On January 11, 2016, the Company issued 5,194,537
shares of common stock to The Panamera Trust pursuant to the exercise of a warrant. These shares were issued pursuant to an exemption
from the registration requirements of the Securities Act of 1933, as amended pursuant to Section 3(a)(9) of the Act and/or Rule
506 of Regulation D promulgated thereunder since, among other things, the transactions did not involve a public offering. On January 11, 2016, the Company issued 5,925,192
shares of common stock to Cornerstone Holdings LTD pursuant to the exercise of a warrant. These shares were issued pursuant to
an exemption from the registration requirements of the Securities Act of 1933, as amended pursuant to Section 3(a)(9) of the Act
and/or Rule 506 of Regulation D promulgated thereunder since, among other things, the transactions did not involve a public offering. On December 15, 2015, the Company entered into
a Settlement Agreement with Brian Brewer through which he agreed to return up to 500,000 shares of common stock in the Company.
Pursuant to the terms of that Settlement Agreement, 83,333 shares of the Company were returned to the Company for cancellation
on January 15, 2016, 83,333 shares of the Company were returned to the Company for cancellation on February 17, 2016, 83,333 shares
of the Company were returned to the Company for cancellation on March 15, 2015, and 83,333 shares of the Company were returned
to the Company for cancellation on April 20, 2016. On January 11, 2016, the Company authorized
a 5.5:1 reverse stock split on its shares of common stock with a record date of January 11, 2016. The reverse split has not yet
been approved and announced by FINRA. On January 13, 2016, the Company issued a convertible
promissory note in the amount of $27,577 to its legal counsel for previous services rendered. The note may be converted at 90%
of the volume weighted average price of such common stock (representing a 10% discount) during the three trading days immediately
preceding the conversion. On January 25, 2016, the Company issued an
unsecured Short-Term Promissory Note (Note) to 3-2-1 Partners LLC in the principal amount of $75,000 (the Note)
due on February 6, 2016 and bears a 10% interest rate. The Company made a payment of $82,500 for the principal and accrued interest
balance of $7,500 on January 27, 2016. The note and accrued interest were paid in full. On February 1, 2016, the Company issued an
unsecured Short-Term Promissory Note (Note) to 3-2-1 Partners LLC in the principal amount of $50,000 (the Note)
due on February 16, 2016 and bears a 10% interest rate. The Company made a payment of $55,000 for the principal and accrued interest
balance of $5,000 on February 10, 2016. The note and accrued interest were paid in full. On March 7, 2016, the Company issued an unsecured
Short-Term Promissory Note (Note) to 3-2-1 Partners LLC in the principal amount of $25,000 (the Note)
due on March 18, 2016 and bears a 10% interest rate. The Company made a payment of $26,250 for the principal and accrued interest
balance of $1,250 on March 15, 2016. The note and accrued interest were paid in full.</t>
  </si>
  <si>
    <t>Summary of Significant Accounting Policies (Policies)</t>
  </si>
  <si>
    <t>Going Concern</t>
  </si>
  <si>
    <t xml:space="preserve">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si>
  <si>
    <t>Principles of Consolidation</t>
  </si>
  <si>
    <t>Principles of Consolidation - ñí í ñí ñía</t>
  </si>
  <si>
    <t>Basis of Presentation</t>
  </si>
  <si>
    <t xml:space="preserve">Basis of Presentation - </t>
  </si>
  <si>
    <t>Cash and Cash Equivalents</t>
  </si>
  <si>
    <t xml:space="preserve">Cash and Cash Equivalents - </t>
  </si>
  <si>
    <t>Inventories, Stockpiles and Mineralized Material On Leach Pads</t>
  </si>
  <si>
    <t>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 xml:space="preserve">Properties, Plant and Equipment -
Building 7 to 15 years
Vehicles and equipment 3 to 7 years
Processing and laboratory 5 to 15 years
Furniture and fixtures 2 to 3 years </t>
  </si>
  <si>
    <t>Reclamation Liabilities and Asset Retirement Obligations</t>
  </si>
  <si>
    <t>Reclamation Liabilities and Asset
Retirement Obligations -</t>
  </si>
  <si>
    <t>Revenue Recognition</t>
  </si>
  <si>
    <t>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t>
  </si>
  <si>
    <t>Stock Issued for Goods and Services</t>
  </si>
  <si>
    <t>Stock Issued For Goods and Services
-</t>
  </si>
  <si>
    <t>Stock-based Compensation</t>
  </si>
  <si>
    <t>Stock-Based Compensation -</t>
  </si>
  <si>
    <t>Loss Per Common Share</t>
  </si>
  <si>
    <t>Loss per Common Share -</t>
  </si>
  <si>
    <t>Comprehensive Loss</t>
  </si>
  <si>
    <t>Comprehensive Loss -</t>
  </si>
  <si>
    <t>Derivative Liabilities</t>
  </si>
  <si>
    <t xml:space="preserve">Derivative Liabilities - </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 xml:space="preserve">Use of Estimates  </t>
  </si>
  <si>
    <t>Non-controlling Interest Policy</t>
  </si>
  <si>
    <t>Non-Controlling Interest Policy</t>
  </si>
  <si>
    <t>Recently Issued Accounting Pronouncements</t>
  </si>
  <si>
    <t>Recently Issued Accounting Pronouncements
 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is evaluating the timing of its adoption of this ASU. The Company elected early application
of this ASU, which did not have a material impact on the consolidated financial statements.</t>
  </si>
  <si>
    <t>Reclassifications</t>
  </si>
  <si>
    <t xml:space="preserve">Reclassification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December 31, 2015 and 2014 consisted of the following:
2015 2014
Supplies $ 124,598 $ 185,385
Mineralized Material on Leach Pads $ 315,954 $ 1,518,497
ADR Plant 206,105 -
Finished Ore 323,329 -
Total Inventories $ 969,986 $ 1,703,882 </t>
  </si>
  <si>
    <t>Derivative Financial Instruments (Tables)</t>
  </si>
  <si>
    <t>Summary of Changes in Fair Value of Level 3 Financial Liabilities</t>
  </si>
  <si>
    <t xml:space="preserve">The following table provides a summary
of changes in fair value of the Companys Level 3 financial liabilities as of December 31, 2015 and 2014:
Debt Derivative Liabilities Warrant Derivative Liabilities Total
Balance, December 31, 2013 $ - $ - $ -
Transfers in upon initial fair value of derivative liabilities - - -
Change in fair value of derivative liabilities and warrant liability - - -
Transfers to permanent equity upon conversion of note - - -
Balance, December 31, 2014 - - -
Transfers in upon initial fair value of derivative liabilities 6,914,781 106,804 7,021,585
Change in fair value of derivative liabilities and warrant liability 2,931,459 13,051 2,944,510
Transfers to permanent equity upon conversion of note - - -
Balance, December 31, 2015 $ 9,846,240 $ 119,855 $ 9,966,095
Net gain for the period included in earnings relating to the liabilities held at December 31, 2015 $ 2,931,459 $ 13,051 $ 2,944,510
Net gain for the period included in earnings relating to the liabilities held at December 31, 2014 $ - $ - $ - </t>
  </si>
  <si>
    <t>Liabilities Measured at Fair Value on a Recurring Basis</t>
  </si>
  <si>
    <t xml:space="preserve">Liabilities measured at fair value on
a recurring basis are summarized as follows:
Level 1 Level 2 Level 3 Total
Long-term investments $ - $ - $ - $ -
Total - - - -
Warrant derivative liabilities - - 119,855 119,855
Debt derivative liabilities - - 9,846,240 9,846,240
Total $ - $ - $ 9,966,095 $ 9,966,095 </t>
  </si>
  <si>
    <t>Properties, Plant and Equipment, Net (Tables)</t>
  </si>
  <si>
    <t>Schedule of Property and Equipment</t>
  </si>
  <si>
    <t xml:space="preserve">Properties, plant and equipment at December
31, 2015 and 2014 consisted of the following:
2015 2014
Land $ 11,562 $ 12,022
Buildings 2,289,865 2,190,374
Mining Machinery and Equipment 964,651 1,255,574
Office Equipment and Furniture 42,289 15,880
Vehicles 88,160 84,910
3,396,527 3,558,760
Less Accumulated Depreciation (1,636,854 ) (1,269,030 )
Total Property, Plant and Equipment $ 1,759,673 $ 2,289,730 </t>
  </si>
  <si>
    <t>Mineral Rights and Properties (Tables)</t>
  </si>
  <si>
    <t>Schedule of Mineral Rights and Properties</t>
  </si>
  <si>
    <t xml:space="preserve">Mining Rights
Balance, December 31, 2013 $ 225,726
Accretion of Mining Rights (9,600 )
Balance, December 31, 2014 216,126
Accretion of Mining Rights (80,676 )
Impairment of Mining Rights (135,450 )
Balance, December 31, 2015 $ - </t>
  </si>
  <si>
    <t>Mine Reclamation Liability (Tables)</t>
  </si>
  <si>
    <t>Mine Reclamation Liability Tables</t>
  </si>
  <si>
    <t>Schedule of Changes in Assets Retirement Obligation</t>
  </si>
  <si>
    <t xml:space="preserve">Changes to the asset retirement obligation
were as follows:
2015 2014
Balance, Beginning of Year $ 29,637 $ 22,991
Liabilities incurred 48,079 6,646
Disposal - -
Balance, End of Year $ 77,716 $ 29,637 </t>
  </si>
  <si>
    <t>Accrued Liabilities (Tables)</t>
  </si>
  <si>
    <t>Schedule of Accrued Liabilities</t>
  </si>
  <si>
    <t xml:space="preserve">Accrued liabilities at December 31,
2015 and 2014 consisted of the following:
2015 2014
Accrued Liabilities $ 725,897 $ 122,221
Accrued Salaries and Benefits 144,651 57,514
Advances Payable 258,041 -
Smelter Royalties Payable 13,154 -
Advances Payable - related parties 728,543 839,054
Accrued Interest Payable 3,741,948 -
Total Accrued Liabilities $ 5,612,234 $ 1,018,789 </t>
  </si>
  <si>
    <t>Convertible Notes Payable (Tables)</t>
  </si>
  <si>
    <t>Schedule of Convertible Notes Payable</t>
  </si>
  <si>
    <t xml:space="preserve">Convertible notes payable were comprised
of the following as of December 31, 2015 and December 31, 2014:
12/31/2015 12/31/2014
Short-term Convertible Notes Payable
Dave Waverek convertible note payable 4,500 -
Iconic Holdings convertible note payable 55,000 -
JMJ Financial convertible note payable 55,000 -
Jonathan Shane convertible note payable 55,000 -
Typenex convertible note payable 58,000 -
UP and Burlington convertible note payable 10,000 -
Total Short-term Convertible Notes Payable 237,500 -
Phil Zobrist convertible note payable 60,000 60,000
Total convertible notes payable 297,500 60,000
Less unamortized discount (178,610 ) -
Total Convertible Notes Payable, Net of Unamortized Debt Discount 118,890 60,000
Less: Current Portion (117,235 ) (60,000 )
Total Long-term Convertible Notes Payable, Net of Unamortized Debt Discount $ 1,655 $ - </t>
  </si>
  <si>
    <t>Convertible Note Payable – Related Parties (Tables)</t>
  </si>
  <si>
    <t>Notes to Financial Statements</t>
  </si>
  <si>
    <t>Schedule of Convertible Note Payable – Related Parties</t>
  </si>
  <si>
    <t xml:space="preserve">12/31/2015 12/31/2014
Claymore Management convertible note payable $ 185,000 $ 185,000
GAIA Ltd convertibe note payable 1,150,000 1,150,000
Legends Capital convertible note payable 765,000 765,000
LWB Irrev Trust convertible note payable 1,101,000 1,101,000
Silverbrook Corporation convertible note payable 2,227,980 2,027,980
MDL Ventures convertible note payable 774,635 -
Total convertible notes payable 6,203,615 5,228,980
Less unamortized discount (4,317,657 ) -
Total convertible notes payable, net of unamortized debt discount $ 1,885,958 $ 5,228,980 </t>
  </si>
  <si>
    <t>Stockholders' Deficit (Tables)</t>
  </si>
  <si>
    <t>Schedule of Warrants</t>
  </si>
  <si>
    <t xml:space="preserve">The following tables summarize the warrant
activity during the years ended December 31, 2015 and 2014:
Stock Warrants Number of Warrants Weighted Average Exercise Price
Balance at December 31, 2013 112,250 $ 0.90
Granted 300,765 1.02
Exercised - -
Forfeited - -
Balance at December 31, 2014 413,015 1.04
Granted 600,000 0.66
Exercised - -
Forfeited - -
Balance at December 31, 2015 1,013,015 $ 0.71 </t>
  </si>
  <si>
    <t>Schedule of Warrants Activity</t>
  </si>
  <si>
    <t xml:space="preserve">2015 Outstanding Warrants Warrants Exercisable
Range of Exercise Price Number Outstanding at July 31, 2015 Weighted Average Remaining Contractual Life Weighted Average Exercise Price Number Exercisable at April 30, 2015 Weighted Average Exercise Price
$ 0.205 - 1.25 1,013,015 2.63 years $ 0.71 1,013,015 $ 0.71 </t>
  </si>
  <si>
    <t>Net Loss Per Common Share (Tables)</t>
  </si>
  <si>
    <t>Schedule of Reconciliation Basic and Diluted Computation of Net Loss per Share</t>
  </si>
  <si>
    <t>The following is a reconciliation of
the numerator and denominator used in the basic and diluted computation of net loss per share:
Year Ended December 31,
2015 2014
Numerator:
Net loss $ (10,239,578 ) $ (182,277 )
Non-Controlling Interest 3,294 3,370
Loss available to Controlling Shareholders $ (10,236,284 ) $ (178,907 )
Denominator:
Basic Weighted Average Shares Outstanding 243,944,756 240,225,901
Effect of Dilutive Securities - -
Diluted Weighted Average Shares Outstanding 237,817,031 240,225,901
Net Loss per Common Share:
Basic $ (0.04 ) $ (0.00 )
Diluted $ (0.04 ) $ (0.00 )</t>
  </si>
  <si>
    <t>Schedule of Antidilutive Securities Not Included in Computation of Diluted Loss per Share</t>
  </si>
  <si>
    <t xml:space="preserve">The following table includes the number
of common stock equivalent shares that are not included in the computation of diluted loss per share, because the Company has a
net loss and the inclusion of such shares would be antidilutive.
Shares
2015 2014
Convertible Notes Payable 211,519 -
Warrants 5,376 -
216,895 - </t>
  </si>
  <si>
    <t>Income Taxes (Tables)</t>
  </si>
  <si>
    <t>Schedule of Provision for Income Tax Expense (Recovery)</t>
  </si>
  <si>
    <t xml:space="preserve">The provision for income tax expense
(recovery) is comprised the following amounts:
2015 2014
Expected income tax (recovery) expense at the statutory rate of 34% $ (3,481,456 ) $ (61,874 )
Tax effect of expenses that are not deductible for tax purposes (net of other amounts deductible for tax purposes) 186 -
Change in valuation allowance 3,481,270 61,874
Provision for income taxes $ - $ - </t>
  </si>
  <si>
    <t>Schedule of Components of Deferred Income Tax</t>
  </si>
  <si>
    <t xml:space="preserve">The components of deferred income tax
in the accompanying balance sheets are as follows:
2015 2014
Deferred income tax asset:
Net operating loss carry-forwards $ 1,269,221 $ 1,087,091
Section 195 Startup Costs 1,393,346 -
Other - -
Debt Discount (1,528,731 ) -
Derivative Liability 3,388,472 -
Mineral Property 46,053 -
Valuation allowance (4,568,361 ) (1,087,091 )
Deferred income taxes $ - $ - </t>
  </si>
  <si>
    <t>Nature of Business (Details Narrative) - USD ($)</t>
  </si>
  <si>
    <t>Oct. 02, 2015</t>
  </si>
  <si>
    <t>Feb. 25, 2013</t>
  </si>
  <si>
    <t>Nov. 21, 2012</t>
  </si>
  <si>
    <t>Dec. 31, 2013</t>
  </si>
  <si>
    <t>Mar. 05, 2010</t>
  </si>
  <si>
    <t>Common stock authorized</t>
  </si>
  <si>
    <t>Reverse stock split description</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Debt instruments conversion into shares, value</t>
  </si>
  <si>
    <t>Percentage of equity ownerhip interest rate</t>
  </si>
  <si>
    <t>99.90%</t>
  </si>
  <si>
    <t>Clavo Rico Ltd [Member]</t>
  </si>
  <si>
    <t>Debt instruments conversion into shares</t>
  </si>
  <si>
    <t>Accrued interest</t>
  </si>
  <si>
    <t>20.00%</t>
  </si>
  <si>
    <t>Silver America Inc [Member]</t>
  </si>
  <si>
    <t>Silver America Inc [Member] | Maximum [Member]</t>
  </si>
  <si>
    <t>Summary of Significant Accounting Policies and Organization (Details Narrative) - USD ($)</t>
  </si>
  <si>
    <t>Net loss</t>
  </si>
  <si>
    <t>Cash for operating activities</t>
  </si>
  <si>
    <t>Exploration costs</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Write-down of mineralized material on the leach pad in the amount</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Derivative liability amount</t>
  </si>
  <si>
    <t>Change in fair value of derivative liabilities</t>
  </si>
  <si>
    <t>Risk free interest rate</t>
  </si>
  <si>
    <t>3.74%</t>
  </si>
  <si>
    <t>Debt Derivative [Member]</t>
  </si>
  <si>
    <t>Dividend yield</t>
  </si>
  <si>
    <t>0.00%</t>
  </si>
  <si>
    <t>Debt Derivative [Member] | Minimum [Member]</t>
  </si>
  <si>
    <t>Expected volatility</t>
  </si>
  <si>
    <t>213.00%</t>
  </si>
  <si>
    <t>0.14%</t>
  </si>
  <si>
    <t>Expected life</t>
  </si>
  <si>
    <t>1 month 6 days</t>
  </si>
  <si>
    <t>Debt Derivative [Member] | Maximum [Member]</t>
  </si>
  <si>
    <t>309.45%</t>
  </si>
  <si>
    <t>1.06%</t>
  </si>
  <si>
    <t>1 year 11 months 9 days</t>
  </si>
  <si>
    <t>Warrant Liability [Member]</t>
  </si>
  <si>
    <t>Warrant Liability [Member] | Minimum [Member]</t>
  </si>
  <si>
    <t>339.39%</t>
  </si>
  <si>
    <t>1.31%</t>
  </si>
  <si>
    <t>3 years 9 months</t>
  </si>
  <si>
    <t>Warrant Liability [Member] | Maximum [Member]</t>
  </si>
  <si>
    <t>377.99%</t>
  </si>
  <si>
    <t>1.76%</t>
  </si>
  <si>
    <t>4 years 7 months 2 days</t>
  </si>
  <si>
    <t>Derivative Financial Instruments - Summary of Changes in Fair Value of Level 3 Financial Liabilities (Details) - USD ($)</t>
  </si>
  <si>
    <t>Debt Derivative liabilities, Ending Balance</t>
  </si>
  <si>
    <t>Change in fair value of derivative liabilities and warrant liability</t>
  </si>
  <si>
    <t>Warrant derivative Liabilities, Net gain for the period included in earnings relating to the liabilities held at December 31, 2015</t>
  </si>
  <si>
    <t>Level 3 [Member]</t>
  </si>
  <si>
    <t>Debt Derivative liabilities, Beginning Balance</t>
  </si>
  <si>
    <t>Transfers in upon initial fair value of derivative liabilities</t>
  </si>
  <si>
    <t>Transfers to permanent equity upon conversion of note</t>
  </si>
  <si>
    <t>Warrant derivative Liabilities, Beginning Balance</t>
  </si>
  <si>
    <t>Transfers in upon initial fair value of warrants liabilities</t>
  </si>
  <si>
    <t>Warrant derivative Liabilities, Ending Balance</t>
  </si>
  <si>
    <t>Debt derivative liabilities, Net gain for the period included in earnings relating to the liabilities held at December 31, 2015</t>
  </si>
  <si>
    <t>Level 3 Financial Liabilities [Member]</t>
  </si>
  <si>
    <t>Derivative Financial Instruments - Liabilities Measured at Fair Value on a Recurring Basis (Details) - USD ($)</t>
  </si>
  <si>
    <t>Long-term investments</t>
  </si>
  <si>
    <t>Warrant derivative liabilities</t>
  </si>
  <si>
    <t>Debt derivative liabilities</t>
  </si>
  <si>
    <t>Level 2 [Member]</t>
  </si>
  <si>
    <t>Level 1 [Member]</t>
  </si>
  <si>
    <t>Property and Equipment (Details Narrative) - USD ($)</t>
  </si>
  <si>
    <t>Property and Equipment - Schedule of Property and Equipment (Details) - USD ($)</t>
  </si>
  <si>
    <t>Land</t>
  </si>
  <si>
    <t>Building</t>
  </si>
  <si>
    <t>Mining Machinery and equipment</t>
  </si>
  <si>
    <t>Office Equipment and Furniture</t>
  </si>
  <si>
    <t>Vehicles</t>
  </si>
  <si>
    <t>Property and equipment, gross</t>
  </si>
  <si>
    <t>Accumulated depreciation</t>
  </si>
  <si>
    <t>Property and equipment, net</t>
  </si>
  <si>
    <t>Mineral Rights and Properties (Details Narrative) - USD ($)</t>
  </si>
  <si>
    <t>Percentage of ownership interest purchased</t>
  </si>
  <si>
    <t>Impairment of mining rights</t>
  </si>
  <si>
    <t>Clavo Rico Ltd [Member] | Maximum [Member]</t>
  </si>
  <si>
    <t>Clavo Rico Ltd [Member] | Predecessor [Member]</t>
  </si>
  <si>
    <t>Mineral Rights and Properties - Schedule of Mineral Rights and Properties (Details) - USD ($)</t>
  </si>
  <si>
    <t>Mineral Rights And Properties - Schedule Of Mineral Rights And Properties Details</t>
  </si>
  <si>
    <t>Balance Beginning</t>
  </si>
  <si>
    <t>Accretion of Mining Rights</t>
  </si>
  <si>
    <t>Impairment of Mining Rights</t>
  </si>
  <si>
    <t>Balance Ending</t>
  </si>
  <si>
    <t>Mine Reclamation Liability (Details Narrative) - USD ($)</t>
  </si>
  <si>
    <t>Risk free rate</t>
  </si>
  <si>
    <t>Inflation Rate [Member]</t>
  </si>
  <si>
    <t>Inflation rate</t>
  </si>
  <si>
    <t>2.00%</t>
  </si>
  <si>
    <t>Mine Reclamation Liability - Schedule of Changes in Assets Retirement Obligation (Details) - USD ($)</t>
  </si>
  <si>
    <t>Mine Reclamation Liability - Schedule Of Changes In Assets Retirement Obligation Details</t>
  </si>
  <si>
    <t>Balance, Beginning of Year</t>
  </si>
  <si>
    <t>Liabilities incurred</t>
  </si>
  <si>
    <t>Disposal</t>
  </si>
  <si>
    <t>Balance, End of Year</t>
  </si>
  <si>
    <t>Accrued Liabilities - Schedule of Accrued Liabilities (Details) - USD ($)</t>
  </si>
  <si>
    <t>Accrued Salaries and Benefits</t>
  </si>
  <si>
    <t>Advances Payable</t>
  </si>
  <si>
    <t>Smelter Royalties Payable</t>
  </si>
  <si>
    <t>Advances Payable - related parties</t>
  </si>
  <si>
    <t>Accrued Interest Payable</t>
  </si>
  <si>
    <t>Total Accrued Liabilities</t>
  </si>
  <si>
    <t>Notes Payable (Details Narrative) - USD ($)</t>
  </si>
  <si>
    <t>Dec. 22, 2015</t>
  </si>
  <si>
    <t>Dec. 10, 2015</t>
  </si>
  <si>
    <t>Nov. 18, 2015</t>
  </si>
  <si>
    <t>Nov. 11, 2015</t>
  </si>
  <si>
    <t>Sep. 28, 2015</t>
  </si>
  <si>
    <t>Sep. 09, 2015</t>
  </si>
  <si>
    <t>Pine Valley Investments Note One [Member]</t>
  </si>
  <si>
    <t>Unsecured Short-Term Promissory</t>
  </si>
  <si>
    <t>Debt instruments maturity date</t>
  </si>
  <si>
    <t>Sep. 28,
		2015</t>
  </si>
  <si>
    <t>Debt instruments interest rate</t>
  </si>
  <si>
    <t>Repayment of debt</t>
  </si>
  <si>
    <t>Pine Valley Investments Note Two [Member]</t>
  </si>
  <si>
    <t>Nov. 18,
		2015</t>
  </si>
  <si>
    <t>Pine Valley Investments Note Three [Member]</t>
  </si>
  <si>
    <t>Dec. 5,
		2015</t>
  </si>
  <si>
    <t>Pine Valley Investments Note Four [Member]</t>
  </si>
  <si>
    <t>Jan. 9,
		2016</t>
  </si>
  <si>
    <t>Convertible Note Payable (Details Narrative) - USD ($)</t>
  </si>
  <si>
    <t>Dec. 09, 2015</t>
  </si>
  <si>
    <t>Nov. 17, 2015</t>
  </si>
  <si>
    <t>Oct. 20, 2015</t>
  </si>
  <si>
    <t>Sep. 23, 2015</t>
  </si>
  <si>
    <t>Jul. 07, 2015</t>
  </si>
  <si>
    <t>Jun. 23, 2015</t>
  </si>
  <si>
    <t>Jun. 15, 2015</t>
  </si>
  <si>
    <t>Jun. 07, 2015</t>
  </si>
  <si>
    <t>Dec. 17, 2014</t>
  </si>
  <si>
    <t>Dec. 10, 2014</t>
  </si>
  <si>
    <t>Jun. 07, 2014</t>
  </si>
  <si>
    <t>Feb. 11, 2014</t>
  </si>
  <si>
    <t>Jan. 11, 2013</t>
  </si>
  <si>
    <t>Dec. 17, 2015</t>
  </si>
  <si>
    <t>Accrued interest on note</t>
  </si>
  <si>
    <t>Weighted average risk-free interest rate</t>
  </si>
  <si>
    <t>Non-cash interest expense</t>
  </si>
  <si>
    <t>Payment of note payable</t>
  </si>
  <si>
    <t>Shares issued for conversion of debt</t>
  </si>
  <si>
    <t>Gain (Loss) on extinguishment of debt</t>
  </si>
  <si>
    <t>Fair value of derivative</t>
  </si>
  <si>
    <t>Quoted market price</t>
  </si>
  <si>
    <t>Gain on forgiveness of debt</t>
  </si>
  <si>
    <t>Iconic Holdings, LLC [Member]</t>
  </si>
  <si>
    <t>Unsecured Promissory Note</t>
  </si>
  <si>
    <t>Debt interest rate</t>
  </si>
  <si>
    <t>10.00%</t>
  </si>
  <si>
    <t>Interest expense current</t>
  </si>
  <si>
    <t>Debt instruments conversion price per share</t>
  </si>
  <si>
    <t>Percentage of discount to average common stock period prior to conversion</t>
  </si>
  <si>
    <t>Fair value embedded derivative value</t>
  </si>
  <si>
    <t>Proceeds from debt</t>
  </si>
  <si>
    <t>Debt oiginal issue discount amount</t>
  </si>
  <si>
    <t>Percentage of debt discount</t>
  </si>
  <si>
    <t>60.00%</t>
  </si>
  <si>
    <t>JMJ Financial Services [Member]</t>
  </si>
  <si>
    <t>12.00%</t>
  </si>
  <si>
    <t>Debt maturity date</t>
  </si>
  <si>
    <t>Dec. 9,
		2017</t>
  </si>
  <si>
    <t>40.00%</t>
  </si>
  <si>
    <t>Jonathan Shane [Member]</t>
  </si>
  <si>
    <t>Jun. 14,
		2016</t>
  </si>
  <si>
    <t>Jul. 6,
		2016</t>
  </si>
  <si>
    <t>Gross balance notes</t>
  </si>
  <si>
    <t>Phil Zobrist [Member]</t>
  </si>
  <si>
    <t>Dec. 31,
		2016</t>
  </si>
  <si>
    <t>50.00%</t>
  </si>
  <si>
    <t>Typenex [Member]</t>
  </si>
  <si>
    <t>Feb. 7,
		2016</t>
  </si>
  <si>
    <t>45.00%</t>
  </si>
  <si>
    <t>Warrants expiration date</t>
  </si>
  <si>
    <t>Jun. 30,
		2020</t>
  </si>
  <si>
    <t>Legal fees</t>
  </si>
  <si>
    <t>Stock issued during period for consideration of acquisition</t>
  </si>
  <si>
    <t>Issuance of common stock, price per share</t>
  </si>
  <si>
    <t>UP and Burlington Development [Member]</t>
  </si>
  <si>
    <t>Promissory note issued</t>
  </si>
  <si>
    <t>Beneficial conversion feature on new note agreement</t>
  </si>
  <si>
    <t>Shares issued for conversion of debt, shares</t>
  </si>
  <si>
    <t>Royalty percentage</t>
  </si>
  <si>
    <t>Minimum [Member] | Iconic Holdings, LLC [Member]</t>
  </si>
  <si>
    <t>Expected volatility rate</t>
  </si>
  <si>
    <t>289.73%</t>
  </si>
  <si>
    <t>0.34%</t>
  </si>
  <si>
    <t>5 months 1 day</t>
  </si>
  <si>
    <t>Estimated fair value of the Company's common stock, per share</t>
  </si>
  <si>
    <t>Minimum [Member] | JMJ Financial Services [Member]</t>
  </si>
  <si>
    <t>211.34%</t>
  </si>
  <si>
    <t>0.93%</t>
  </si>
  <si>
    <t>Minimum [Member] | Jonathan Shane [Member]</t>
  </si>
  <si>
    <t>201.56%</t>
  </si>
  <si>
    <t>188.80%</t>
  </si>
  <si>
    <t>0.25%</t>
  </si>
  <si>
    <t>0.28%</t>
  </si>
  <si>
    <t>6 months 7 days</t>
  </si>
  <si>
    <t>5 months 12 days</t>
  </si>
  <si>
    <t>Minimum [Member] | Phil Zobrist [Member]</t>
  </si>
  <si>
    <t>214.29%</t>
  </si>
  <si>
    <t>1 year</t>
  </si>
  <si>
    <t>Minimum [Member] | Typenex [Member]</t>
  </si>
  <si>
    <t>168.78%</t>
  </si>
  <si>
    <t>0.06%</t>
  </si>
  <si>
    <t>Maximum [Member] | Iconic Holdings, LLC [Member]</t>
  </si>
  <si>
    <t>0.49%</t>
  </si>
  <si>
    <t>6 months 15 days</t>
  </si>
  <si>
    <t>Maximum [Member] | JMJ Financial Services [Member]</t>
  </si>
  <si>
    <t>213.61%</t>
  </si>
  <si>
    <t>Maximum [Member] | Jonathan Shane [Member]</t>
  </si>
  <si>
    <t>290.58%</t>
  </si>
  <si>
    <t>298.31%</t>
  </si>
  <si>
    <t>Maximum [Member] | Phil Zobrist [Member]</t>
  </si>
  <si>
    <t>261.78%</t>
  </si>
  <si>
    <t>0.65%</t>
  </si>
  <si>
    <t>1 year 3 months</t>
  </si>
  <si>
    <t>Maximum [Member] | Typenex [Member]</t>
  </si>
  <si>
    <t>704.06%</t>
  </si>
  <si>
    <t>1.55%</t>
  </si>
  <si>
    <t>5 years 4 days</t>
  </si>
  <si>
    <t>Firstfire Global [Member]</t>
  </si>
  <si>
    <t>Payment of debt</t>
  </si>
  <si>
    <t>Sep. 23,
		2015</t>
  </si>
  <si>
    <t>Percentage of bear interest per annum</t>
  </si>
  <si>
    <t>8.00%</t>
  </si>
  <si>
    <t>55.00%</t>
  </si>
  <si>
    <t>Warrant grant to acquire number of aggregate shares of common stock</t>
  </si>
  <si>
    <t>Warrant exercise price</t>
  </si>
  <si>
    <t>Jun. 23,
		2020</t>
  </si>
  <si>
    <t>Firstfire Global [Member] | Minimum [Member]</t>
  </si>
  <si>
    <t>38.05%</t>
  </si>
  <si>
    <t>7 days</t>
  </si>
  <si>
    <t>Firstfire Global [Member] | Maximum [Member]</t>
  </si>
  <si>
    <t>788.08%</t>
  </si>
  <si>
    <t>Dave Wavrek [Member]</t>
  </si>
  <si>
    <t>Percentage of convertible promissory note sold</t>
  </si>
  <si>
    <t>Convertible debt gross</t>
  </si>
  <si>
    <t>18.00%</t>
  </si>
  <si>
    <t>Note [Member] | Typenex [Member]</t>
  </si>
  <si>
    <t>Warrant [Member] | Typenex [Member]</t>
  </si>
  <si>
    <t>Convertible Notes Payable - Schedule of Convertible Notes Payable (Details) - USD ($)</t>
  </si>
  <si>
    <t>Less: current portion</t>
  </si>
  <si>
    <t>Long-term notes</t>
  </si>
  <si>
    <t>Short-term Convertible Notes Payable</t>
  </si>
  <si>
    <t>UP and Burlington Gold Mine [Member]</t>
  </si>
  <si>
    <t>Total Convertible notes payable</t>
  </si>
  <si>
    <t>Convertible Notes Payable [Member]</t>
  </si>
  <si>
    <t>Less unamortized discount</t>
  </si>
  <si>
    <t>Total convertible notes payable, net of unamortized debt discount</t>
  </si>
  <si>
    <t>Convertible Note Payable - Related Parties (Details Narrative) - USD ($)</t>
  </si>
  <si>
    <t>Oct. 01, 2014</t>
  </si>
  <si>
    <t>Feb. 28, 2015</t>
  </si>
  <si>
    <t>Jan. 31, 2013</t>
  </si>
  <si>
    <t>Sep. 30, 2012</t>
  </si>
  <si>
    <t>Oct. 31, 2011</t>
  </si>
  <si>
    <t>Mar. 31, 2011</t>
  </si>
  <si>
    <t>Dec. 31, 2010</t>
  </si>
  <si>
    <t>Mar. 18, 2011</t>
  </si>
  <si>
    <t>Percentage of ownership interest owned by company officer</t>
  </si>
  <si>
    <t>Legends Capital Group [Member]</t>
  </si>
  <si>
    <t>Maximum proceeds of notes allocated as debt discount</t>
  </si>
  <si>
    <t>LW Briggs Irrevocable Trust [Member]</t>
  </si>
  <si>
    <t>MDL Ventures LLC [Member]</t>
  </si>
  <si>
    <t>100.00%</t>
  </si>
  <si>
    <t>Silverbrook Corporation [Member]</t>
  </si>
  <si>
    <t>Minimum [Member] | Legends Capital Group [Member]</t>
  </si>
  <si>
    <t>Minimum [Member] | LW Briggs Irrevocable Trust [Member]</t>
  </si>
  <si>
    <t>Minimum [Member] | MDL Ventures LLC [Member]</t>
  </si>
  <si>
    <t>121.06%</t>
  </si>
  <si>
    <t>2 months 1 day</t>
  </si>
  <si>
    <t>Minimum [Member] | Silverbrook Corporation [Member]</t>
  </si>
  <si>
    <t>Maximum [Member] | Legends Capital Group [Member]</t>
  </si>
  <si>
    <t>Maximum [Member] | LW Briggs Irrevocable Trust [Member]</t>
  </si>
  <si>
    <t>Maximum [Member] | MDL Ventures LLC [Member]</t>
  </si>
  <si>
    <t>265.70%</t>
  </si>
  <si>
    <t>14.00%</t>
  </si>
  <si>
    <t>Maximum [Member] | Silverbrook Corporation [Member]</t>
  </si>
  <si>
    <t>GAIA Ltd. [Member]</t>
  </si>
  <si>
    <t>GAIA Ltd. [Member] | December 2011 and October 2012 [Member]</t>
  </si>
  <si>
    <t>Claymore Management [Member]</t>
  </si>
  <si>
    <t>Convertible Note Payable - Related Parties - Schedule of Convertible Notes Payable Related Parties (Details) - USD ($)</t>
  </si>
  <si>
    <t>Convertible Note Payable - Related Parties [Member]</t>
  </si>
  <si>
    <t>Stockholders' Deficit (Details Narrative) - USD ($)</t>
  </si>
  <si>
    <t>Dec. 15, 2015</t>
  </si>
  <si>
    <t>Shares issued for negotiation of a note extension</t>
  </si>
  <si>
    <t>Loss per share</t>
  </si>
  <si>
    <t>Number of share returned for cancellation</t>
  </si>
  <si>
    <t>Shares issued for cash per share</t>
  </si>
  <si>
    <t>Cash proceeds</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 .71</t>
  </si>
  <si>
    <t>Stockholders' Deficit - Schedule of Warrants Activity (Details) - Warrant [Member]</t>
  </si>
  <si>
    <t>Dec. 31, 2015$ / sharesshares</t>
  </si>
  <si>
    <t>Outstanding Warrants, Range of Exercise Price Minimum</t>
  </si>
  <si>
    <t>Outstanding Warrants, Range of Exercise Price Maximum</t>
  </si>
  <si>
    <t>Number of Warrants, Ending Balance | shares</t>
  </si>
  <si>
    <t>Weighted Average Remaining Contractual Life</t>
  </si>
  <si>
    <t>2 years 7 months 17 days</t>
  </si>
  <si>
    <t>Weighted Average Exercise Price</t>
  </si>
  <si>
    <t>Warrants Exercisable, Number | shares</t>
  </si>
  <si>
    <t>Warrants Exercisable, Weighted Average Exercise Price</t>
  </si>
  <si>
    <t>Net Loss per Common Share - Schedule of Reconciliation Basic and Diluted Computation of Net Loss Per Share (Details) - USD ($)</t>
  </si>
  <si>
    <t>Loss available to Controlling Shareholders</t>
  </si>
  <si>
    <t>Basic Weighted Average Shares Outstanding</t>
  </si>
  <si>
    <t>Effect of Dilutive Securities</t>
  </si>
  <si>
    <t>Diluted Weighted Average Shares Outstanding</t>
  </si>
  <si>
    <t>Basic</t>
  </si>
  <si>
    <t>Diluted</t>
  </si>
  <si>
    <t>Net Loss Per Common Share - Schedule of Antidilutive Securities Not Included in Computation of Diluted Loss per Share (Details) - shares</t>
  </si>
  <si>
    <t>Antidilutive shares not included in computation of diluted loss per share</t>
  </si>
  <si>
    <t>Convertible Note Payable [Member]</t>
  </si>
  <si>
    <t>Warrant [Member]</t>
  </si>
  <si>
    <t>Income Taxes (Details Narrative) - USD ($)</t>
  </si>
  <si>
    <t>Net operating loss carryforwards</t>
  </si>
  <si>
    <t>Federal tax amount</t>
  </si>
  <si>
    <t>Annual limitation amount</t>
  </si>
  <si>
    <t>Net operating loss, unutilized</t>
  </si>
  <si>
    <t>Net operating loss carry-forwards expiration date</t>
  </si>
  <si>
    <t>Net change in the valuation allowance</t>
  </si>
  <si>
    <t>Income Taxes - Schedule of Provision for Income Tax Expense (Recovery) (Details) - USD ($)</t>
  </si>
  <si>
    <t>Expected income tax (recovery) expense at the statutory rate of 34%</t>
  </si>
  <si>
    <t>Tax effect of expenses that are not deductible for tax purposes (net of other amounts deductible for tax purposes)</t>
  </si>
  <si>
    <t>Change in valuation allowance</t>
  </si>
  <si>
    <t>Provision for income taxes</t>
  </si>
  <si>
    <t>Income Taxes - Schedule of Provision for Income Tax Expense (Recovery) (Details) (Parenthetical)</t>
  </si>
  <si>
    <t>Percentage of statutory rate</t>
  </si>
  <si>
    <t>34.00%</t>
  </si>
  <si>
    <t>Income Taxes - Schedule of Components of Deferred Income Tax (Details) - USD ($)</t>
  </si>
  <si>
    <t>Net operating loss carry-forwards</t>
  </si>
  <si>
    <t>Section 195 Startup Costs</t>
  </si>
  <si>
    <t>Other</t>
  </si>
  <si>
    <t>Debt Discount</t>
  </si>
  <si>
    <t>Derivative Liability</t>
  </si>
  <si>
    <t>Mineral Property</t>
  </si>
  <si>
    <t>Valuation allowance</t>
  </si>
  <si>
    <t>Deferred income taxes</t>
  </si>
  <si>
    <t>Related Party Transactions (Details Narrative) - USD ($)</t>
  </si>
  <si>
    <t>Feb. 28, 2014</t>
  </si>
  <si>
    <t>Oct. 31, 2014</t>
  </si>
  <si>
    <t>Impairment of mining claim</t>
  </si>
  <si>
    <t>Acquisition of Mining Rights [Member]</t>
  </si>
  <si>
    <t>Conversion price per share</t>
  </si>
  <si>
    <t>Notes holders forgive amount</t>
  </si>
  <si>
    <t>Stockholder/Director [Member]</t>
  </si>
  <si>
    <t>Accrued consulting fees</t>
  </si>
  <si>
    <t>Rent expense</t>
  </si>
  <si>
    <t>Equity issuance, price per share</t>
  </si>
  <si>
    <t>Asset Purchase Agreement, closing date</t>
  </si>
  <si>
    <t>Feb. 25,
		2013</t>
  </si>
  <si>
    <t>Acquisition of Mining Rights [Member] | Promissory Notes 1 [Member]</t>
  </si>
  <si>
    <t>Outstanding debt balance</t>
  </si>
  <si>
    <t>Acquisition of Mining Rights [Member] | Promissory Notes 2 [Member]</t>
  </si>
  <si>
    <t>Consulting Services [Member]</t>
  </si>
  <si>
    <t>Payment of consulting fees per month</t>
  </si>
  <si>
    <t>Subsequent Events (Details Narrative) - USD ($)</t>
  </si>
  <si>
    <t>Apr. 20, 2016</t>
  </si>
  <si>
    <t>Mar. 07, 2016</t>
  </si>
  <si>
    <t>Feb. 17, 2016</t>
  </si>
  <si>
    <t>Feb. 01, 2016</t>
  </si>
  <si>
    <t>Jan. 25, 2016</t>
  </si>
  <si>
    <t>Jan. 15, 2016</t>
  </si>
  <si>
    <t>Jan. 13, 2016</t>
  </si>
  <si>
    <t>Jan. 11, 2016</t>
  </si>
  <si>
    <t>Mar. 15, 2015</t>
  </si>
  <si>
    <t>Mar. 15, 2016</t>
  </si>
  <si>
    <t>Feb. 10, 2016</t>
  </si>
  <si>
    <t>Jan. 27, 2016</t>
  </si>
  <si>
    <t>Jan. 05, 2016</t>
  </si>
  <si>
    <t>Number of common stock shares issued</t>
  </si>
  <si>
    <t>Subsequent Event [Member]</t>
  </si>
  <si>
    <t xml:space="preserve">5.5:1 reverse stock split </t>
  </si>
  <si>
    <t>Percentage of note converted of volume weighted average price of common stock</t>
  </si>
  <si>
    <t>90.00%</t>
  </si>
  <si>
    <t>Percentage of discount on conversion</t>
  </si>
  <si>
    <t>Subsequent Event [Member] | Brunson Chandler &amp; Jones PLLC [Member]</t>
  </si>
  <si>
    <t>Subsequent Event [Member] | Panamera Trust [Member]</t>
  </si>
  <si>
    <t>Subsequent Event [Member] | Cornerstone Holdings LTD [Member]</t>
  </si>
  <si>
    <t>Subsequent Event [Member] | Brian Brewer [Member]</t>
  </si>
  <si>
    <t>Subsequent Event [Member] | 3-2-1 Partners LLC [Member]</t>
  </si>
  <si>
    <t>Unsecured Short-Term Promissory Note</t>
  </si>
  <si>
    <t>Debt instrument maturity date</t>
  </si>
  <si>
    <t>Mar. 18,
		2016</t>
  </si>
  <si>
    <t>Feb. 16,
		2016</t>
  </si>
  <si>
    <t>Feb. 6,
		2016</t>
  </si>
  <si>
    <t>Outstanding deb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1609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n" r="D14" s="7">
        <v>35225594</v>
      </c>
    </row>
    <row spans="1:4" r="15">
      <c t="s" r="A15" s="4">
        <v>25</v>
      </c>
      <c t="n" r="C15" s="6">
        <v>264750145</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1</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5</v>
      </c>
      <c t="s" r="B1" s="2">
        <v>1</v>
      </c>
    </row>
    <row spans="1:2" r="2">
      <c t="s" r="B2" s="2">
        <v>2</v>
      </c>
    </row>
    <row spans="1:2" r="3">
      <c t="s" r="A3" s="3">
        <v>191</v>
      </c>
    </row>
    <row spans="1:2" r="4">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37639</v>
      </c>
      <c t="n" r="C3" s="7">
        <v>159678</v>
      </c>
    </row>
    <row spans="1:3" r="4">
      <c t="s" r="A4" s="4">
        <v>35</v>
      </c>
      <c t="n" r="B4" s="6">
        <v>8389</v>
      </c>
      <c t="n" r="C4" s="6">
        <v>5250</v>
      </c>
    </row>
    <row spans="1:3" r="5">
      <c t="s" r="A5" s="4">
        <v>36</v>
      </c>
      <c t="n" r="B5" s="6">
        <v>6706</v>
      </c>
      <c t="n" r="C5" s="6">
        <v>24622</v>
      </c>
    </row>
    <row spans="1:3" r="6">
      <c t="s" r="A6" s="4">
        <v>37</v>
      </c>
      <c t="n" r="B6" s="6">
        <v>969986</v>
      </c>
      <c t="n" r="C6" s="6">
        <v>1703882</v>
      </c>
    </row>
    <row spans="1:3" r="7">
      <c t="s" r="A7" s="4">
        <v>38</v>
      </c>
      <c t="n" r="B7" s="6">
        <v>18057</v>
      </c>
      <c t="n" r="C7" s="6">
        <v>62065</v>
      </c>
    </row>
    <row spans="1:3" r="8">
      <c t="s" r="A8" s="4">
        <v>39</v>
      </c>
      <c t="n" r="B8" s="6">
        <v>1140777</v>
      </c>
      <c t="n" r="C8" s="6">
        <v>1955497</v>
      </c>
    </row>
    <row spans="1:3" r="9">
      <c t="s" r="A9" s="4">
        <v>40</v>
      </c>
      <c t="n" r="B9" s="7">
        <v>1759673</v>
      </c>
      <c t="n" r="C9" s="6">
        <v>2289730</v>
      </c>
    </row>
    <row spans="1:3" r="10">
      <c t="s" r="A10" s="4">
        <v>41</v>
      </c>
      <c t="s" r="B10" s="4">
        <v>42</v>
      </c>
      <c t="n" r="C10" s="6">
        <v>216126</v>
      </c>
    </row>
    <row spans="1:3" r="11">
      <c t="s" r="A11" s="4">
        <v>43</v>
      </c>
      <c t="n" r="B11" s="7">
        <v>24769</v>
      </c>
      <c t="n" r="C11" s="6">
        <v>25242</v>
      </c>
    </row>
    <row spans="1:3" r="12">
      <c t="s" r="A12" s="4">
        <v>44</v>
      </c>
      <c t="n" r="B12" s="6">
        <v>2925219</v>
      </c>
      <c t="n" r="C12" s="6">
        <v>4486595</v>
      </c>
    </row>
    <row spans="1:3" r="13">
      <c t="s" r="A13" s="3">
        <v>45</v>
      </c>
    </row>
    <row spans="1:3" r="14">
      <c t="s" r="A14" s="4">
        <v>46</v>
      </c>
      <c t="n" r="B14" s="6">
        <v>309085</v>
      </c>
      <c t="n" r="C14" s="6">
        <v>338219</v>
      </c>
    </row>
    <row spans="1:3" r="15">
      <c t="s" r="A15" s="4">
        <v>47</v>
      </c>
      <c t="n" r="B15" s="6">
        <v>4883693</v>
      </c>
      <c t="n" r="C15" s="7">
        <v>1018789</v>
      </c>
    </row>
    <row spans="1:3" r="16">
      <c t="s" r="A16" s="4">
        <v>48</v>
      </c>
      <c t="n" r="B16" s="6">
        <v>728543</v>
      </c>
      <c t="s" r="C16" s="4">
        <v>42</v>
      </c>
    </row>
    <row spans="1:3" r="17">
      <c t="s" r="A17" s="4">
        <v>49</v>
      </c>
      <c t="n" r="B17" s="6">
        <v>70000</v>
      </c>
      <c t="s" r="C17" s="4">
        <v>42</v>
      </c>
    </row>
    <row spans="1:3" r="18">
      <c t="s" r="A18" s="4">
        <v>50</v>
      </c>
      <c t="n" r="B18" s="6">
        <v>117235</v>
      </c>
      <c t="n" r="C18" s="7">
        <v>60000</v>
      </c>
    </row>
    <row spans="1:3" r="19">
      <c t="s" r="A19" s="4">
        <v>51</v>
      </c>
      <c t="n" r="B19" s="6">
        <v>1885958</v>
      </c>
      <c t="n" r="C19" s="7">
        <v>5228980</v>
      </c>
    </row>
    <row spans="1:3" r="20">
      <c t="s" r="A20" s="4">
        <v>52</v>
      </c>
      <c t="n" r="B20" s="6">
        <v>9966095</v>
      </c>
      <c t="s" r="C20" s="4">
        <v>42</v>
      </c>
    </row>
    <row spans="1:3" r="21">
      <c t="s" r="A21" s="4">
        <v>53</v>
      </c>
      <c t="n" r="B21" s="6">
        <v>17960609</v>
      </c>
      <c t="n" r="C21" s="7">
        <v>6645988</v>
      </c>
    </row>
    <row spans="1:3" r="22">
      <c t="s" r="A22" s="4">
        <v>54</v>
      </c>
      <c t="n" r="B22" s="6">
        <v>1655</v>
      </c>
      <c t="s" r="C22" s="4">
        <v>42</v>
      </c>
    </row>
    <row spans="1:3" r="23">
      <c t="s" r="A23" s="4">
        <v>55</v>
      </c>
      <c t="n" r="B23" s="6">
        <v>77716</v>
      </c>
      <c t="n" r="C23" s="7">
        <v>29637</v>
      </c>
    </row>
    <row spans="1:3" r="24">
      <c t="s" r="A24" s="4">
        <v>56</v>
      </c>
      <c t="n" r="B24" s="7">
        <v>18039980</v>
      </c>
      <c t="n" r="C24" s="7">
        <v>6675625</v>
      </c>
    </row>
    <row spans="1:3" r="25">
      <c t="s" r="A25" s="4">
        <v>57</v>
      </c>
      <c t="s" r="B25" s="4">
        <v>42</v>
      </c>
      <c t="s" r="C25" s="4">
        <v>42</v>
      </c>
    </row>
    <row spans="1:3" r="26">
      <c t="s" r="A26" s="3">
        <v>58</v>
      </c>
    </row>
    <row spans="1:3" r="27">
      <c t="s" r="A27" s="4">
        <v>59</v>
      </c>
      <c t="s" r="B27" s="4">
        <v>42</v>
      </c>
      <c t="s" r="C27" s="4">
        <v>42</v>
      </c>
    </row>
    <row spans="1:3" r="28">
      <c t="s" r="A28" s="4">
        <v>60</v>
      </c>
      <c t="n" r="B28" s="7">
        <v>2554</v>
      </c>
      <c t="n" r="C28" s="7">
        <v>2402</v>
      </c>
    </row>
    <row spans="1:3" r="29">
      <c t="s" r="A29" s="4">
        <v>61</v>
      </c>
      <c t="n" r="B29" s="6">
        <v>-1446169</v>
      </c>
      <c t="n" r="C29" s="6">
        <v>1047465</v>
      </c>
    </row>
    <row spans="1:3" r="30">
      <c t="s" r="A30" s="4">
        <v>62</v>
      </c>
      <c t="n" r="B30" s="6">
        <v>-13427504</v>
      </c>
      <c t="n" r="C30" s="6">
        <v>-3191220</v>
      </c>
    </row>
    <row spans="1:3" r="31">
      <c t="s" r="A31" s="4">
        <v>63</v>
      </c>
      <c t="n" r="B31" s="6">
        <v>-235492</v>
      </c>
      <c t="n" r="C31" s="6">
        <v>-42821</v>
      </c>
    </row>
    <row spans="1:3" r="32">
      <c t="s" r="A32" s="4">
        <v>64</v>
      </c>
      <c t="n" r="B32" s="6">
        <v>-15106611</v>
      </c>
      <c t="n" r="C32" s="6">
        <v>-2184174</v>
      </c>
    </row>
    <row spans="1:3" r="33">
      <c t="s" r="A33" s="4">
        <v>65</v>
      </c>
      <c t="n" r="B33" s="6">
        <v>-8150</v>
      </c>
      <c t="n" r="C33" s="6">
        <v>-4856</v>
      </c>
    </row>
    <row spans="1:3" r="34">
      <c t="s" r="A34" s="4">
        <v>66</v>
      </c>
      <c t="n" r="B34" s="6">
        <v>-15114761</v>
      </c>
      <c t="n" r="C34" s="6">
        <v>-2189030</v>
      </c>
    </row>
    <row spans="1:3" r="35">
      <c t="s" r="A35" s="4">
        <v>67</v>
      </c>
      <c t="n" r="B35" s="7">
        <v>2925219</v>
      </c>
      <c t="n" r="C35" s="7">
        <v>4486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80"/>
  </cols>
  <sheetData>
    <row spans="1:2" r="1">
      <c t="s" r="A1" s="1">
        <v>215</v>
      </c>
      <c t="s" r="B1" s="2">
        <v>1</v>
      </c>
    </row>
    <row spans="1:2" r="2">
      <c t="s" r="B2" s="2">
        <v>2</v>
      </c>
    </row>
    <row spans="1:2" r="3">
      <c t="s" r="A3" s="3">
        <v>171</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row spans="1:2" r="10">
      <c t="s" r="A10" s="4">
        <v>182</v>
      </c>
      <c t="s" r="B10" s="4">
        <v>228</v>
      </c>
    </row>
    <row spans="1:2" r="11">
      <c t="s" r="A11" s="4">
        <v>229</v>
      </c>
      <c t="s" r="B11" s="4">
        <v>230</v>
      </c>
    </row>
    <row spans="1:2" r="12">
      <c t="s" r="A12" s="4">
        <v>231</v>
      </c>
      <c t="s" r="B12" s="4">
        <v>232</v>
      </c>
    </row>
    <row spans="1:2" r="13">
      <c t="s" r="A13" s="4">
        <v>233</v>
      </c>
      <c t="s" r="B13" s="4">
        <v>234</v>
      </c>
    </row>
    <row spans="1:2" r="14">
      <c t="s" r="A14" s="4">
        <v>235</v>
      </c>
      <c t="s" r="B14" s="4">
        <v>236</v>
      </c>
    </row>
    <row spans="1:2" r="15">
      <c t="s" r="A15" s="4">
        <v>237</v>
      </c>
      <c t="s" r="B15" s="4">
        <v>238</v>
      </c>
    </row>
    <row spans="1:2" r="16">
      <c t="s" r="A16" s="4">
        <v>239</v>
      </c>
      <c t="s" r="B16" s="4">
        <v>240</v>
      </c>
    </row>
    <row spans="1:2" r="17">
      <c t="s" r="A17" s="4">
        <v>241</v>
      </c>
      <c t="s" r="B17" s="4">
        <v>242</v>
      </c>
    </row>
    <row spans="1:2" r="18">
      <c t="s" r="A18" s="4">
        <v>243</v>
      </c>
      <c t="s" r="B18" s="4">
        <v>244</v>
      </c>
    </row>
    <row spans="1:2" r="19">
      <c t="s" r="A19" s="4">
        <v>245</v>
      </c>
      <c t="s" r="B19" s="4">
        <v>246</v>
      </c>
    </row>
    <row spans="1:2" r="20">
      <c t="s" r="A20" s="4">
        <v>247</v>
      </c>
      <c t="s" r="B20" s="4">
        <v>248</v>
      </c>
    </row>
    <row spans="1:2" r="21">
      <c t="s" r="A21" s="4">
        <v>203</v>
      </c>
      <c t="s" r="B21" s="4">
        <v>249</v>
      </c>
    </row>
    <row spans="1:2" r="22">
      <c t="s" r="A22" s="4">
        <v>250</v>
      </c>
      <c t="s" r="B22" s="4">
        <v>250</v>
      </c>
    </row>
    <row spans="1:2" r="23">
      <c t="s" r="A23" s="4">
        <v>251</v>
      </c>
      <c t="s" r="B23" s="4">
        <v>252</v>
      </c>
    </row>
    <row spans="1:2" r="24">
      <c t="s" r="A24" s="4">
        <v>253</v>
      </c>
      <c t="s" r="B24" s="4">
        <v>254</v>
      </c>
    </row>
    <row spans="1:2" r="25">
      <c t="s" r="A25" s="4">
        <v>255</v>
      </c>
      <c t="s" r="B25" s="4">
        <v>256</v>
      </c>
    </row>
    <row spans="1:2" r="26">
      <c t="s" r="A26" s="4">
        <v>257</v>
      </c>
      <c t="s" r="B26"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3">
        <v>171</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62</v>
      </c>
      <c t="s" r="B1" s="2">
        <v>1</v>
      </c>
    </row>
    <row spans="1:2" r="2">
      <c t="s" r="B2" s="2">
        <v>2</v>
      </c>
    </row>
    <row spans="1:2" r="3">
      <c t="s" r="A3" s="3">
        <v>174</v>
      </c>
    </row>
    <row spans="1:2" r="4">
      <c t="s" r="A4" s="4">
        <v>263</v>
      </c>
      <c t="s" r="B4"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5</v>
      </c>
      <c t="s" r="B1" s="2">
        <v>1</v>
      </c>
    </row>
    <row spans="1:2" r="2">
      <c t="s" r="B2" s="2">
        <v>2</v>
      </c>
    </row>
    <row spans="1:2" r="3">
      <c t="s" r="A3" s="3">
        <v>177</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0</v>
      </c>
      <c t="s" r="B1" s="2">
        <v>1</v>
      </c>
    </row>
    <row spans="1:2" r="2">
      <c t="s" r="B2" s="2">
        <v>2</v>
      </c>
    </row>
    <row spans="1:2" r="3">
      <c t="s" r="A3" s="3">
        <v>180</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3</v>
      </c>
      <c t="s" r="B1" s="2">
        <v>1</v>
      </c>
    </row>
    <row spans="1:2" r="2">
      <c t="s" r="B2" s="2">
        <v>2</v>
      </c>
    </row>
    <row spans="1:2" r="3">
      <c t="s" r="A3" s="3">
        <v>183</v>
      </c>
    </row>
    <row spans="1:2" r="4">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32</v>
      </c>
    </row>
    <row spans="1:3" r="2">
      <c t="s" r="A2" s="3">
        <v>69</v>
      </c>
    </row>
    <row spans="1:3" r="3">
      <c t="s" r="A3" s="4">
        <v>70</v>
      </c>
      <c t="n" r="B3" s="7">
        <v>125265</v>
      </c>
      <c t="n" r="C3" s="7">
        <v>0</v>
      </c>
    </row>
    <row spans="1:3" r="4">
      <c t="s" r="A4" s="4">
        <v>71</v>
      </c>
      <c t="n" r="B4" s="6">
        <v>4317657</v>
      </c>
      <c t="n" r="C4" s="6">
        <v>0</v>
      </c>
    </row>
    <row spans="1:3" r="5">
      <c t="s" r="A5" s="4">
        <v>72</v>
      </c>
      <c t="n" r="B5" s="7">
        <v>53345</v>
      </c>
      <c t="n" r="C5" s="7">
        <v>0</v>
      </c>
    </row>
    <row spans="1:3" r="6">
      <c t="s" r="A6" s="4">
        <v>73</v>
      </c>
      <c t="n" r="B6" s="8">
        <v>1e-05</v>
      </c>
      <c t="n" r="C6" s="8">
        <v>1e-05</v>
      </c>
    </row>
    <row spans="1:3" r="7">
      <c t="s" r="A7" s="4">
        <v>74</v>
      </c>
      <c t="n" r="B7" s="6">
        <v>10000000</v>
      </c>
      <c t="n" r="C7" s="6">
        <v>10000000</v>
      </c>
    </row>
    <row spans="1:3" r="8">
      <c t="s" r="A8" s="4">
        <v>75</v>
      </c>
      <c t="s" r="B8" s="4">
        <v>42</v>
      </c>
      <c t="s" r="C8" s="4">
        <v>42</v>
      </c>
    </row>
    <row spans="1:3" r="9">
      <c t="s" r="A9" s="4">
        <v>76</v>
      </c>
      <c t="s" r="B9" s="4">
        <v>42</v>
      </c>
      <c t="s" r="C9" s="4">
        <v>42</v>
      </c>
    </row>
    <row spans="1:3" r="10">
      <c t="s" r="A10" s="4">
        <v>77</v>
      </c>
      <c t="n" r="B10" s="8">
        <v>1e-05</v>
      </c>
      <c t="n" r="C10" s="8">
        <v>1e-05</v>
      </c>
    </row>
    <row spans="1:3" r="11">
      <c t="s" r="A11" s="4">
        <v>78</v>
      </c>
      <c t="n" r="B11" s="6">
        <v>500000000</v>
      </c>
      <c t="n" r="C11" s="6">
        <v>500000000</v>
      </c>
    </row>
    <row spans="1:3" r="12">
      <c t="s" r="A12" s="4">
        <v>79</v>
      </c>
      <c t="n" r="B12" s="6">
        <v>255350251</v>
      </c>
      <c t="n" r="C12" s="6">
        <v>240225901</v>
      </c>
    </row>
    <row spans="1:3" r="13">
      <c t="s" r="A13" s="4">
        <v>80</v>
      </c>
      <c t="n" r="B13" s="6">
        <v>255350251</v>
      </c>
      <c t="n" r="C13" s="6">
        <v>240225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0</v>
      </c>
      <c t="s" r="B1" s="2">
        <v>1</v>
      </c>
    </row>
    <row spans="1:2" r="2">
      <c t="s" r="B2" s="2">
        <v>2</v>
      </c>
    </row>
    <row spans="1:2" r="3">
      <c t="s" r="A3" s="3">
        <v>188</v>
      </c>
    </row>
    <row spans="1:2" r="4">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3</v>
      </c>
      <c t="s" r="B1" s="2">
        <v>1</v>
      </c>
    </row>
    <row spans="1:2" r="2">
      <c t="s" r="B2" s="2">
        <v>2</v>
      </c>
    </row>
    <row spans="1:2" r="3">
      <c t="s" r="A3" s="3">
        <v>191</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90</v>
      </c>
      <c t="s" r="B1" s="2">
        <v>1</v>
      </c>
    </row>
    <row spans="1:2" r="2">
      <c t="s" r="B2" s="2">
        <v>2</v>
      </c>
    </row>
    <row spans="1:2" r="3">
      <c t="s" r="A3" s="3">
        <v>198</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01</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00</v>
      </c>
      <c t="s" r="B1" s="2">
        <v>1</v>
      </c>
    </row>
    <row spans="1:2" r="2">
      <c t="s" r="B2" s="2">
        <v>2</v>
      </c>
    </row>
    <row spans="1:2" r="3">
      <c t="s" r="A3" s="3">
        <v>204</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80"/>
    <col customWidth="1" max="5" min="5" width="14"/>
    <col customWidth="1" max="6" min="6" width="14"/>
    <col customWidth="1" max="7" min="7" width="14"/>
    <col customWidth="1" max="8" min="8" width="14"/>
  </cols>
  <sheetData>
    <row spans="1:8" r="1">
      <c t="s" r="A1" s="1">
        <v>305</v>
      </c>
      <c t="s" r="B1" s="2">
        <v>306</v>
      </c>
      <c t="s" r="C1" s="2">
        <v>307</v>
      </c>
      <c t="s" r="D1" s="2">
        <v>308</v>
      </c>
      <c t="s" r="E1" s="2">
        <v>2</v>
      </c>
      <c t="s" r="F1" s="2">
        <v>32</v>
      </c>
      <c t="s" r="G1" s="2">
        <v>309</v>
      </c>
      <c t="s" r="H1" s="2">
        <v>310</v>
      </c>
    </row>
    <row spans="1:8" r="2">
      <c t="s" r="A2" s="4">
        <v>311</v>
      </c>
      <c t="n" r="E2" s="6">
        <v>500000000</v>
      </c>
      <c t="n" r="F2" s="6">
        <v>500000000</v>
      </c>
    </row>
    <row spans="1:8" r="3">
      <c t="s" r="A3" s="4">
        <v>312</v>
      </c>
      <c t="s" r="D3" s="4">
        <v>313</v>
      </c>
    </row>
    <row spans="1:8" r="4">
      <c t="s" r="A4" s="4">
        <v>314</v>
      </c>
      <c t="n" r="D4" s="6">
        <v>200</v>
      </c>
    </row>
    <row spans="1:8" r="5">
      <c t="s" r="A5" s="4">
        <v>315</v>
      </c>
      <c t="s" r="C5" s="4">
        <v>316</v>
      </c>
    </row>
    <row spans="1:8" r="6">
      <c t="s" r="A6" s="4">
        <v>317</v>
      </c>
      <c t="n" r="C6" s="6">
        <v>16000000</v>
      </c>
    </row>
    <row spans="1:8" r="7">
      <c t="s" r="A7" s="4">
        <v>318</v>
      </c>
      <c t="n" r="C7" s="7">
        <v>950000</v>
      </c>
    </row>
    <row spans="1:8" r="8">
      <c t="s" r="A8" s="4">
        <v>319</v>
      </c>
      <c t="s" r="C8" s="4">
        <v>320</v>
      </c>
    </row>
    <row spans="1:8" r="9">
      <c t="s" r="A9" s="4">
        <v>321</v>
      </c>
      <c t="n" r="E9" s="7">
        <v>30000</v>
      </c>
    </row>
    <row spans="1:8" r="10">
      <c t="s" r="A10" s="4">
        <v>322</v>
      </c>
      <c t="s" r="G10" s="4">
        <v>323</v>
      </c>
    </row>
    <row spans="1:8" r="11">
      <c t="s" r="A11" s="4">
        <v>324</v>
      </c>
    </row>
    <row spans="1:8" r="12">
      <c t="s" r="A12" s="4">
        <v>325</v>
      </c>
      <c t="n" r="B12" s="6">
        <v>240225901</v>
      </c>
    </row>
    <row spans="1:8" r="13">
      <c t="s" r="A13" s="4">
        <v>321</v>
      </c>
      <c t="n" r="B13" s="7">
        <v>5488980</v>
      </c>
    </row>
    <row spans="1:8" r="14">
      <c t="s" r="A14" s="4">
        <v>326</v>
      </c>
      <c t="n" r="B14" s="7">
        <v>3434426</v>
      </c>
    </row>
    <row spans="1:8" r="15">
      <c t="s" r="A15" s="4">
        <v>322</v>
      </c>
      <c t="s" r="G15" s="4">
        <v>327</v>
      </c>
    </row>
    <row spans="1:8" r="16">
      <c t="s" r="A16" s="4">
        <v>328</v>
      </c>
    </row>
    <row spans="1:8" r="17">
      <c t="s" r="A17" s="4">
        <v>311</v>
      </c>
      <c t="n" r="H17" s="6">
        <v>100000000</v>
      </c>
    </row>
    <row spans="1:8" r="18">
      <c t="s" r="A18" s="4">
        <v>329</v>
      </c>
    </row>
    <row spans="1:8" r="19">
      <c t="s" r="A19" s="4">
        <v>311</v>
      </c>
      <c t="n" r="H19" s="6">
        <v>5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0</v>
      </c>
      <c t="s" r="B1" s="2">
        <v>1</v>
      </c>
    </row>
    <row spans="1:3" r="2">
      <c t="s" r="B2" s="2">
        <v>2</v>
      </c>
      <c t="s" r="C2" s="2">
        <v>32</v>
      </c>
    </row>
    <row spans="1:3" r="3">
      <c t="s" r="A3" s="3">
        <v>171</v>
      </c>
    </row>
    <row spans="1:3" r="4">
      <c t="s" r="A4" s="4">
        <v>331</v>
      </c>
      <c t="n" r="B4" s="7">
        <v>10239578</v>
      </c>
      <c t="n" r="C4" s="7">
        <v>182277</v>
      </c>
    </row>
    <row spans="1:3" r="5">
      <c t="s" r="A5" s="4">
        <v>332</v>
      </c>
      <c t="n" r="B5" s="6">
        <v>34933</v>
      </c>
      <c t="n" r="C5" s="7">
        <v>356751</v>
      </c>
    </row>
    <row spans="1:3" r="6">
      <c t="s" r="A6" s="4">
        <v>333</v>
      </c>
      <c t="n" r="B6" s="7">
        <v>5000</v>
      </c>
      <c t="s" r="C6" s="4">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r="A1" s="1">
        <v>334</v>
      </c>
      <c t="s" r="B1" s="2">
        <v>1</v>
      </c>
    </row>
    <row spans="1:2" r="2">
      <c t="s" r="B2" s="2">
        <v>2</v>
      </c>
    </row>
    <row spans="1:2" r="3">
      <c t="s" r="A3" s="4">
        <v>335</v>
      </c>
    </row>
    <row spans="1:2" r="4">
      <c t="s" r="A4" s="4">
        <v>336</v>
      </c>
      <c t="s" r="B4" s="4">
        <v>337</v>
      </c>
    </row>
    <row spans="1:2" r="5">
      <c t="s" r="A5" s="4">
        <v>338</v>
      </c>
    </row>
    <row spans="1:2" r="6">
      <c t="s" r="A6" s="4">
        <v>336</v>
      </c>
      <c t="s" r="B6" s="4">
        <v>339</v>
      </c>
    </row>
    <row spans="1:2" r="7">
      <c t="s" r="A7" s="4">
        <v>340</v>
      </c>
    </row>
    <row spans="1:2" r="8">
      <c t="s" r="A8" s="4">
        <v>336</v>
      </c>
      <c t="s" r="B8" s="4">
        <v>341</v>
      </c>
    </row>
    <row spans="1:2" r="9">
      <c t="s" r="A9" s="4">
        <v>342</v>
      </c>
    </row>
    <row spans="1:2" r="10">
      <c t="s" r="A10" s="4">
        <v>336</v>
      </c>
      <c t="s" r="B10" s="4">
        <v>337</v>
      </c>
    </row>
    <row spans="1:2" r="11">
      <c t="s" r="A11" s="4">
        <v>343</v>
      </c>
    </row>
    <row spans="1:2" r="12">
      <c t="s" r="A12" s="4">
        <v>336</v>
      </c>
      <c t="s" r="B12" s="4">
        <v>344</v>
      </c>
    </row>
    <row spans="1:2" r="13">
      <c t="s" r="A13" s="4">
        <v>345</v>
      </c>
    </row>
    <row spans="1:2" r="14">
      <c t="s" r="A14" s="4">
        <v>336</v>
      </c>
      <c t="s" r="B14" s="4">
        <v>339</v>
      </c>
    </row>
    <row spans="1:2" r="15">
      <c t="s" r="A15" s="4">
        <v>346</v>
      </c>
    </row>
    <row spans="1:2" r="16">
      <c t="s" r="A16" s="4">
        <v>336</v>
      </c>
      <c t="s" r="B16" s="4">
        <v>347</v>
      </c>
    </row>
    <row spans="1:2" r="17">
      <c t="s" r="A17" s="4">
        <v>348</v>
      </c>
    </row>
    <row spans="1:2" r="18">
      <c t="s" r="A18" s="4">
        <v>336</v>
      </c>
      <c t="s" r="B18"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v>
      </c>
      <c t="s" r="B1" s="2">
        <v>1</v>
      </c>
    </row>
    <row spans="1:3" r="2">
      <c t="s" r="B2" s="2">
        <v>2</v>
      </c>
      <c t="s" r="C2" s="2">
        <v>32</v>
      </c>
    </row>
    <row spans="1:3" r="3">
      <c t="s" r="A3" s="3">
        <v>82</v>
      </c>
    </row>
    <row spans="1:3" r="4">
      <c t="s" r="A4" s="4">
        <v>83</v>
      </c>
      <c t="n" r="B4" s="7">
        <v>3524439</v>
      </c>
      <c t="n" r="C4" s="7">
        <v>3129773</v>
      </c>
    </row>
    <row spans="1:3" r="5">
      <c t="s" r="A5" s="3">
        <v>84</v>
      </c>
    </row>
    <row spans="1:3" r="6">
      <c t="s" r="A6" s="4">
        <v>85</v>
      </c>
      <c t="n" r="B6" s="6">
        <v>3742110</v>
      </c>
      <c t="n" r="C6" s="6">
        <v>2504572</v>
      </c>
    </row>
    <row spans="1:3" r="7">
      <c t="s" r="A7" s="4">
        <v>86</v>
      </c>
      <c t="n" r="B7" s="6">
        <v>1445964</v>
      </c>
      <c t="n" r="C7" s="6">
        <v>396757</v>
      </c>
    </row>
    <row spans="1:3" r="8">
      <c t="s" r="A8" s="4">
        <v>87</v>
      </c>
      <c t="n" r="B8" s="6">
        <v>98243</v>
      </c>
      <c t="n" r="C8" s="6">
        <v>390528</v>
      </c>
    </row>
    <row spans="1:3" r="9">
      <c t="s" r="A9" s="4">
        <v>88</v>
      </c>
      <c t="n" r="B9" s="6">
        <v>5286317</v>
      </c>
      <c t="n" r="C9" s="6">
        <v>3291857</v>
      </c>
    </row>
    <row spans="1:3" r="10">
      <c t="s" r="A10" s="4">
        <v>89</v>
      </c>
      <c t="n" r="B10" s="6">
        <v>-1761878</v>
      </c>
      <c t="n" r="C10" s="6">
        <v>-162084</v>
      </c>
    </row>
    <row spans="1:3" r="11">
      <c t="s" r="A11" s="3">
        <v>90</v>
      </c>
    </row>
    <row spans="1:3" r="12">
      <c t="s" r="A12" s="4">
        <v>91</v>
      </c>
      <c t="n" r="B12" s="6">
        <v>28578</v>
      </c>
      <c t="n" r="C12" s="7">
        <v>28549</v>
      </c>
    </row>
    <row spans="1:3" r="13">
      <c t="s" r="A13" s="4">
        <v>92</v>
      </c>
      <c t="n" r="B13" s="6">
        <v>-2944510</v>
      </c>
      <c t="s" r="C13" s="4">
        <v>42</v>
      </c>
    </row>
    <row spans="1:3" r="14">
      <c t="s" r="A14" s="4">
        <v>93</v>
      </c>
      <c t="n" r="B14" s="6">
        <v>-30581</v>
      </c>
      <c t="s" r="C14" s="4">
        <v>42</v>
      </c>
    </row>
    <row spans="1:3" r="15">
      <c t="s" r="A15" s="4">
        <v>94</v>
      </c>
      <c t="n" r="B15" s="6">
        <v>-135450</v>
      </c>
      <c t="s" r="C15" s="4">
        <v>42</v>
      </c>
    </row>
    <row spans="1:3" r="16">
      <c t="s" r="A16" s="4">
        <v>95</v>
      </c>
      <c t="n" r="B16" s="6">
        <v>-5395737</v>
      </c>
      <c t="n" r="C16" s="7">
        <v>-48742</v>
      </c>
    </row>
    <row spans="1:3" r="17">
      <c t="s" r="A17" s="4">
        <v>96</v>
      </c>
      <c t="n" r="B17" s="6">
        <v>-8477700</v>
      </c>
      <c t="n" r="C17" s="6">
        <v>-20193</v>
      </c>
    </row>
    <row spans="1:3" r="18">
      <c t="s" r="A18" s="4">
        <v>97</v>
      </c>
      <c t="n" r="B18" s="7">
        <v>-10239578</v>
      </c>
      <c t="n" r="C18" s="7">
        <v>-182277</v>
      </c>
    </row>
    <row spans="1:3" r="19">
      <c t="s" r="A19" s="4">
        <v>98</v>
      </c>
      <c t="s" r="B19" s="4">
        <v>42</v>
      </c>
      <c t="s" r="C19" s="4">
        <v>42</v>
      </c>
    </row>
    <row spans="1:3" r="20">
      <c t="s" r="A20" s="4">
        <v>99</v>
      </c>
      <c t="n" r="B20" s="7">
        <v>-10239578</v>
      </c>
      <c t="n" r="C20" s="7">
        <v>-182277</v>
      </c>
    </row>
    <row spans="1:3" r="21">
      <c t="s" r="A21" s="4">
        <v>100</v>
      </c>
      <c t="n" r="B21" s="6">
        <v>3294</v>
      </c>
      <c t="n" r="C21" s="6">
        <v>3370</v>
      </c>
    </row>
    <row spans="1:3" r="22">
      <c t="s" r="A22" s="4">
        <v>101</v>
      </c>
      <c t="n" r="B22" s="7">
        <v>-10236284</v>
      </c>
      <c t="n" r="C22" s="7">
        <v>-178907</v>
      </c>
    </row>
    <row spans="1:3" r="23">
      <c t="s" r="A23" s="4">
        <v>102</v>
      </c>
      <c t="n" r="B23" s="9">
        <v>-0.04</v>
      </c>
      <c t="n" r="C23" s="7">
        <v>0</v>
      </c>
    </row>
    <row spans="1:3" r="24">
      <c t="s" r="A24" s="4">
        <v>103</v>
      </c>
      <c t="n" r="B24" s="6">
        <v>243944759</v>
      </c>
      <c t="n" r="C24" s="6">
        <v>240225901</v>
      </c>
    </row>
    <row spans="1:3" r="25">
      <c t="s" r="A25" s="3">
        <v>104</v>
      </c>
    </row>
    <row spans="1:3" r="26">
      <c t="s" r="A26" s="4">
        <v>105</v>
      </c>
      <c t="n" r="B26" s="7">
        <v>-192671</v>
      </c>
      <c t="n" r="C26" s="7">
        <v>-601115</v>
      </c>
    </row>
    <row spans="1:3" r="27">
      <c t="s" r="A27" s="4">
        <v>106</v>
      </c>
      <c t="n" r="B27" s="6">
        <v>-10432249</v>
      </c>
      <c t="n" r="C27" s="6">
        <v>-783392</v>
      </c>
    </row>
    <row spans="1:3" r="28">
      <c t="s" r="A28" s="4">
        <v>107</v>
      </c>
      <c t="n" r="B28" s="6">
        <v>3483</v>
      </c>
      <c t="n" r="C28" s="6">
        <v>3913</v>
      </c>
    </row>
    <row spans="1:3" r="29">
      <c t="s" r="A29" s="4">
        <v>108</v>
      </c>
      <c t="n" r="B29" s="7">
        <v>-10428766</v>
      </c>
      <c t="n" r="C29" s="7">
        <v>-779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9</v>
      </c>
      <c t="s" r="B1" s="2">
        <v>1</v>
      </c>
    </row>
    <row spans="1:3" r="2">
      <c t="s" r="B2" s="2">
        <v>2</v>
      </c>
      <c t="s" r="C2" s="2">
        <v>32</v>
      </c>
    </row>
    <row spans="1:3" r="3">
      <c t="s" r="A3" s="3">
        <v>174</v>
      </c>
    </row>
    <row spans="1:3" r="4">
      <c t="s" r="A4" s="4">
        <v>350</v>
      </c>
      <c t="s" r="B4" s="4">
        <v>42</v>
      </c>
      <c t="s" r="C4" s="4">
        <v>42</v>
      </c>
    </row>
    <row spans="1:3" r="5">
      <c t="s" r="A5" s="4">
        <v>351</v>
      </c>
      <c t="n" r="B5" s="7">
        <v>1518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32</v>
      </c>
    </row>
    <row spans="1:3" r="2">
      <c t="s" r="A2" s="3">
        <v>174</v>
      </c>
    </row>
    <row spans="1:3" r="3">
      <c t="s" r="A3" s="4">
        <v>353</v>
      </c>
      <c t="n" r="B3" s="7">
        <v>124598</v>
      </c>
      <c t="n" r="C3" s="7">
        <v>185385</v>
      </c>
    </row>
    <row spans="1:3" r="4">
      <c t="s" r="A4" s="4">
        <v>354</v>
      </c>
      <c t="n" r="B4" s="6">
        <v>315954</v>
      </c>
      <c t="n" r="C4" s="7">
        <v>1518497</v>
      </c>
    </row>
    <row spans="1:3" r="5">
      <c t="s" r="A5" s="4">
        <v>355</v>
      </c>
      <c t="n" r="B5" s="6">
        <v>206105</v>
      </c>
      <c t="s" r="C5" s="4">
        <v>42</v>
      </c>
    </row>
    <row spans="1:3" r="6">
      <c t="s" r="A6" s="4">
        <v>356</v>
      </c>
      <c t="n" r="B6" s="6">
        <v>323329</v>
      </c>
      <c t="s" r="C6" s="4">
        <v>42</v>
      </c>
    </row>
    <row spans="1:3" r="7">
      <c t="s" r="A7" s="4">
        <v>357</v>
      </c>
      <c t="n" r="B7" s="7">
        <v>969986</v>
      </c>
      <c t="n" r="C7" s="7">
        <v>17038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24"/>
    <col customWidth="1" max="3" min="3" width="14"/>
  </cols>
  <sheetData>
    <row spans="1:3" r="1">
      <c t="s" r="A1" s="1">
        <v>358</v>
      </c>
      <c t="s" r="B1" s="2">
        <v>1</v>
      </c>
    </row>
    <row spans="1:3" r="2">
      <c t="s" r="B2" s="2">
        <v>2</v>
      </c>
      <c t="s" r="C2" s="2">
        <v>32</v>
      </c>
    </row>
    <row spans="1:3" r="3">
      <c t="s" r="A3" s="4">
        <v>359</v>
      </c>
      <c t="n" r="B3" s="7">
        <v>9967102</v>
      </c>
    </row>
    <row spans="1:3" r="4">
      <c t="s" r="A4" s="4">
        <v>52</v>
      </c>
      <c t="n" r="B4" s="6">
        <v>9846240</v>
      </c>
    </row>
    <row spans="1:3" r="5">
      <c t="s" r="A5" s="4">
        <v>360</v>
      </c>
      <c t="n" r="B5" s="7">
        <v>-2931457</v>
      </c>
      <c t="s" r="C5" s="4">
        <v>42</v>
      </c>
    </row>
    <row spans="1:3" r="6">
      <c t="s" r="A6" s="4">
        <v>361</v>
      </c>
      <c t="s" r="B6" s="4">
        <v>362</v>
      </c>
    </row>
    <row spans="1:3" r="7">
      <c t="s" r="A7" s="4">
        <v>363</v>
      </c>
    </row>
    <row spans="1:3" r="8">
      <c t="s" r="A8" s="4">
        <v>360</v>
      </c>
      <c t="n" r="B8" s="7">
        <v>2931459</v>
      </c>
    </row>
    <row spans="1:3" r="9">
      <c t="s" r="A9" s="4">
        <v>364</v>
      </c>
      <c t="s" r="B9" s="4">
        <v>365</v>
      </c>
    </row>
    <row spans="1:3" r="10">
      <c t="s" r="A10" s="4">
        <v>366</v>
      </c>
    </row>
    <row spans="1:3" r="11">
      <c t="s" r="A11" s="4">
        <v>367</v>
      </c>
      <c t="s" r="B11" s="4">
        <v>368</v>
      </c>
    </row>
    <row spans="1:3" r="12">
      <c t="s" r="A12" s="4">
        <v>361</v>
      </c>
      <c t="s" r="B12" s="4">
        <v>369</v>
      </c>
    </row>
    <row spans="1:3" r="13">
      <c t="s" r="A13" s="4">
        <v>370</v>
      </c>
      <c t="s" r="B13" s="4">
        <v>371</v>
      </c>
    </row>
    <row spans="1:3" r="14">
      <c t="s" r="A14" s="4">
        <v>372</v>
      </c>
    </row>
    <row spans="1:3" r="15">
      <c t="s" r="A15" s="4">
        <v>367</v>
      </c>
      <c t="s" r="B15" s="4">
        <v>373</v>
      </c>
    </row>
    <row spans="1:3" r="16">
      <c t="s" r="A16" s="4">
        <v>361</v>
      </c>
      <c t="s" r="B16" s="4">
        <v>374</v>
      </c>
    </row>
    <row spans="1:3" r="17">
      <c t="s" r="A17" s="4">
        <v>370</v>
      </c>
      <c t="s" r="B17" s="4">
        <v>375</v>
      </c>
    </row>
    <row spans="1:3" r="18">
      <c t="s" r="A18" s="4">
        <v>376</v>
      </c>
    </row>
    <row spans="1:3" r="19">
      <c t="s" r="A19" s="4">
        <v>52</v>
      </c>
      <c t="n" r="B19" s="7">
        <v>13051</v>
      </c>
    </row>
    <row spans="1:3" r="20">
      <c t="s" r="A20" s="4">
        <v>360</v>
      </c>
      <c t="n" r="B20" s="7">
        <v>119855</v>
      </c>
    </row>
    <row spans="1:3" r="21">
      <c t="s" r="A21" s="4">
        <v>364</v>
      </c>
      <c t="s" r="B21" s="4">
        <v>365</v>
      </c>
    </row>
    <row spans="1:3" r="22">
      <c t="s" r="A22" s="4">
        <v>377</v>
      </c>
    </row>
    <row spans="1:3" r="23">
      <c t="s" r="A23" s="4">
        <v>367</v>
      </c>
      <c t="s" r="B23" s="4">
        <v>378</v>
      </c>
    </row>
    <row spans="1:3" r="24">
      <c t="s" r="A24" s="4">
        <v>361</v>
      </c>
      <c t="s" r="B24" s="4">
        <v>379</v>
      </c>
    </row>
    <row spans="1:3" r="25">
      <c t="s" r="A25" s="4">
        <v>370</v>
      </c>
      <c t="s" r="B25" s="4">
        <v>380</v>
      </c>
    </row>
    <row spans="1:3" r="26">
      <c t="s" r="A26" s="4">
        <v>381</v>
      </c>
    </row>
    <row spans="1:3" r="27">
      <c t="s" r="A27" s="4">
        <v>367</v>
      </c>
      <c t="s" r="B27" s="4">
        <v>382</v>
      </c>
    </row>
    <row spans="1:3" r="28">
      <c t="s" r="A28" s="4">
        <v>361</v>
      </c>
      <c t="s" r="B28" s="4">
        <v>383</v>
      </c>
    </row>
    <row spans="1:3" r="29">
      <c t="s" r="A29" s="4">
        <v>370</v>
      </c>
      <c t="s" r="B29" s="4">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5</v>
      </c>
      <c t="s" r="B1" s="2">
        <v>1</v>
      </c>
    </row>
    <row spans="1:3" r="2">
      <c t="s" r="B2" s="2">
        <v>2</v>
      </c>
      <c t="s" r="C2" s="2">
        <v>32</v>
      </c>
    </row>
    <row spans="1:3" r="3">
      <c t="s" r="A3" s="4">
        <v>386</v>
      </c>
      <c t="n" r="B3" s="7">
        <v>9967102</v>
      </c>
    </row>
    <row spans="1:3" r="4">
      <c t="s" r="A4" s="4">
        <v>387</v>
      </c>
      <c t="n" r="B4" s="6">
        <v>13051</v>
      </c>
      <c t="s" r="C4" s="4">
        <v>42</v>
      </c>
    </row>
    <row spans="1:3" r="5">
      <c t="s" r="A5" s="4">
        <v>388</v>
      </c>
      <c t="n" r="B5" s="7">
        <v>13051</v>
      </c>
      <c t="s" r="C5" s="4">
        <v>42</v>
      </c>
    </row>
    <row spans="1:3" r="6">
      <c t="s" r="A6" s="4">
        <v>389</v>
      </c>
    </row>
    <row spans="1:3" r="7">
      <c t="s" r="A7" s="4">
        <v>390</v>
      </c>
      <c t="s" r="B7" s="4">
        <v>42</v>
      </c>
      <c t="s" r="C7" s="4">
        <v>42</v>
      </c>
    </row>
    <row spans="1:3" r="8">
      <c t="s" r="A8" s="4">
        <v>391</v>
      </c>
      <c t="n" r="B8" s="7">
        <v>6914781</v>
      </c>
      <c t="s" r="C8" s="4">
        <v>42</v>
      </c>
    </row>
    <row spans="1:3" r="9">
      <c t="s" r="A9" s="4">
        <v>387</v>
      </c>
      <c t="n" r="B9" s="7">
        <v>2931459</v>
      </c>
      <c t="s" r="C9" s="4">
        <v>42</v>
      </c>
    </row>
    <row spans="1:3" r="10">
      <c t="s" r="A10" s="4">
        <v>392</v>
      </c>
      <c t="s" r="B10" s="4">
        <v>42</v>
      </c>
      <c t="s" r="C10" s="4">
        <v>42</v>
      </c>
    </row>
    <row spans="1:3" r="11">
      <c t="s" r="A11" s="4">
        <v>386</v>
      </c>
      <c t="n" r="B11" s="7">
        <v>9846240</v>
      </c>
      <c t="s" r="C11" s="4">
        <v>42</v>
      </c>
    </row>
    <row spans="1:3" r="12">
      <c t="s" r="A12" s="4">
        <v>393</v>
      </c>
      <c t="s" r="B12" s="4">
        <v>42</v>
      </c>
      <c t="s" r="C12" s="4">
        <v>42</v>
      </c>
    </row>
    <row spans="1:3" r="13">
      <c t="s" r="A13" s="4">
        <v>394</v>
      </c>
      <c t="n" r="B13" s="7">
        <v>106804</v>
      </c>
      <c t="s" r="C13" s="4">
        <v>42</v>
      </c>
    </row>
    <row spans="1:3" r="14">
      <c t="s" r="A14" s="4">
        <v>387</v>
      </c>
      <c t="n" r="B14" s="7">
        <v>13051</v>
      </c>
      <c t="s" r="C14" s="4">
        <v>42</v>
      </c>
    </row>
    <row spans="1:3" r="15">
      <c t="s" r="A15" s="4">
        <v>392</v>
      </c>
      <c t="s" r="B15" s="4">
        <v>42</v>
      </c>
      <c t="s" r="C15" s="4">
        <v>42</v>
      </c>
    </row>
    <row spans="1:3" r="16">
      <c t="s" r="A16" s="4">
        <v>395</v>
      </c>
      <c t="n" r="B16" s="7">
        <v>119855</v>
      </c>
      <c t="s" r="C16" s="4">
        <v>42</v>
      </c>
    </row>
    <row spans="1:3" r="17">
      <c t="s" r="A17" s="4">
        <v>396</v>
      </c>
      <c t="n" r="B17" s="6">
        <v>2931459</v>
      </c>
      <c t="s" r="C17" s="4">
        <v>42</v>
      </c>
    </row>
    <row spans="1:3" r="18">
      <c t="s" r="A18" s="4">
        <v>388</v>
      </c>
      <c t="n" r="B18" s="6">
        <v>13051</v>
      </c>
      <c t="s" r="C18" s="4">
        <v>42</v>
      </c>
    </row>
    <row spans="1:3" r="19">
      <c t="s" r="A19" s="4">
        <v>397</v>
      </c>
    </row>
    <row spans="1:3" r="20">
      <c t="s" r="A20" s="4">
        <v>394</v>
      </c>
      <c t="n" r="B20" s="6">
        <v>7021585</v>
      </c>
    </row>
    <row spans="1:3" r="21">
      <c t="s" r="A21" s="4">
        <v>387</v>
      </c>
      <c t="n" r="B21" s="6">
        <v>2944510</v>
      </c>
    </row>
    <row spans="1:3" r="22">
      <c t="s" r="A22" s="4">
        <v>396</v>
      </c>
      <c t="n" r="B22" s="6">
        <v>9966095</v>
      </c>
    </row>
    <row spans="1:3" r="23">
      <c t="s" r="A23" s="4">
        <v>388</v>
      </c>
      <c t="n" r="B23" s="7">
        <v>29445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2</v>
      </c>
    </row>
    <row spans="1:3" r="2">
      <c t="s" r="A2" s="4">
        <v>399</v>
      </c>
      <c t="s" r="B2" s="4">
        <v>42</v>
      </c>
    </row>
    <row spans="1:3" r="3">
      <c t="s" r="A3" s="4">
        <v>115</v>
      </c>
      <c t="s" r="B3" s="4">
        <v>42</v>
      </c>
    </row>
    <row spans="1:3" r="4">
      <c t="s" r="A4" s="4">
        <v>400</v>
      </c>
      <c t="n" r="B4" s="7">
        <v>119855</v>
      </c>
    </row>
    <row spans="1:3" r="5">
      <c t="s" r="A5" s="4">
        <v>401</v>
      </c>
      <c t="n" r="B5" s="6">
        <v>9966095</v>
      </c>
      <c t="s" r="C5" s="4">
        <v>42</v>
      </c>
    </row>
    <row spans="1:3" r="6">
      <c t="s" r="A6" s="4">
        <v>115</v>
      </c>
      <c t="n" r="B6" s="7">
        <v>9966095</v>
      </c>
    </row>
    <row spans="1:3" r="7">
      <c t="s" r="A7" s="4">
        <v>402</v>
      </c>
    </row>
    <row spans="1:3" r="8">
      <c t="s" r="A8" s="4">
        <v>399</v>
      </c>
      <c t="s" r="B8" s="4">
        <v>42</v>
      </c>
    </row>
    <row spans="1:3" r="9">
      <c t="s" r="A9" s="4">
        <v>115</v>
      </c>
      <c t="s" r="B9" s="4">
        <v>42</v>
      </c>
    </row>
    <row spans="1:3" r="10">
      <c t="s" r="A10" s="4">
        <v>400</v>
      </c>
      <c t="s" r="B10" s="4">
        <v>42</v>
      </c>
    </row>
    <row spans="1:3" r="11">
      <c t="s" r="A11" s="4">
        <v>401</v>
      </c>
      <c t="s" r="B11" s="4">
        <v>42</v>
      </c>
    </row>
    <row spans="1:3" r="12">
      <c t="s" r="A12" s="4">
        <v>115</v>
      </c>
      <c t="s" r="B12" s="4">
        <v>42</v>
      </c>
    </row>
    <row spans="1:3" r="13">
      <c t="s" r="A13" s="4">
        <v>403</v>
      </c>
    </row>
    <row spans="1:3" r="14">
      <c t="s" r="A14" s="4">
        <v>399</v>
      </c>
      <c t="s" r="B14" s="4">
        <v>42</v>
      </c>
    </row>
    <row spans="1:3" r="15">
      <c t="s" r="A15" s="4">
        <v>115</v>
      </c>
      <c t="s" r="B15" s="4">
        <v>42</v>
      </c>
    </row>
    <row spans="1:3" r="16">
      <c t="s" r="A16" s="4">
        <v>400</v>
      </c>
      <c t="s" r="B16" s="4">
        <v>42</v>
      </c>
    </row>
    <row spans="1:3" r="17">
      <c t="s" r="A17" s="4">
        <v>401</v>
      </c>
      <c t="s" r="B17" s="4">
        <v>42</v>
      </c>
    </row>
    <row spans="1:3" r="18">
      <c t="s" r="A18" s="4">
        <v>115</v>
      </c>
      <c t="s" r="B18" s="4">
        <v>42</v>
      </c>
    </row>
    <row spans="1:3" r="19">
      <c t="s" r="A19" s="4">
        <v>389</v>
      </c>
    </row>
    <row spans="1:3" r="20">
      <c t="s" r="A20" s="4">
        <v>399</v>
      </c>
      <c t="s" r="B20" s="4">
        <v>42</v>
      </c>
    </row>
    <row spans="1:3" r="21">
      <c t="s" r="A21" s="4">
        <v>115</v>
      </c>
      <c t="s" r="B21" s="4">
        <v>42</v>
      </c>
    </row>
    <row spans="1:3" r="22">
      <c t="s" r="A22" s="4">
        <v>400</v>
      </c>
      <c t="n" r="B22" s="7">
        <v>119855</v>
      </c>
    </row>
    <row spans="1:3" r="23">
      <c t="s" r="A23" s="4">
        <v>401</v>
      </c>
      <c t="n" r="B23" s="6">
        <v>9846240</v>
      </c>
    </row>
    <row spans="1:3" r="24">
      <c t="s" r="A24" s="4">
        <v>115</v>
      </c>
      <c t="n" r="B24" s="7">
        <v>99660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04</v>
      </c>
      <c t="s" r="B1" s="2">
        <v>1</v>
      </c>
    </row>
    <row spans="1:3" r="2">
      <c t="s" r="B2" s="2">
        <v>2</v>
      </c>
      <c t="s" r="C2" s="2">
        <v>32</v>
      </c>
    </row>
    <row spans="1:3" r="3">
      <c t="s" r="A3" s="4">
        <v>136</v>
      </c>
      <c t="n" r="B3" s="7">
        <v>362172</v>
      </c>
      <c t="n" r="C3" s="7">
        <v>390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2</v>
      </c>
      <c t="s" r="C1" s="2">
        <v>32</v>
      </c>
    </row>
    <row spans="1:3" r="2">
      <c t="s" r="A2" s="3">
        <v>180</v>
      </c>
    </row>
    <row spans="1:3" r="3">
      <c t="s" r="A3" s="4">
        <v>406</v>
      </c>
      <c t="n" r="B3" s="7">
        <v>11562</v>
      </c>
      <c t="n" r="C3" s="7">
        <v>12022</v>
      </c>
    </row>
    <row spans="1:3" r="4">
      <c t="s" r="A4" s="4">
        <v>407</v>
      </c>
      <c t="n" r="B4" s="6">
        <v>2289865</v>
      </c>
      <c t="n" r="C4" s="6">
        <v>2190374</v>
      </c>
    </row>
    <row spans="1:3" r="5">
      <c t="s" r="A5" s="4">
        <v>408</v>
      </c>
      <c t="n" r="B5" s="6">
        <v>964651</v>
      </c>
      <c t="n" r="C5" s="6">
        <v>1255574</v>
      </c>
    </row>
    <row spans="1:3" r="6">
      <c t="s" r="A6" s="4">
        <v>409</v>
      </c>
      <c t="n" r="B6" s="6">
        <v>42289</v>
      </c>
      <c t="n" r="C6" s="6">
        <v>15880</v>
      </c>
    </row>
    <row spans="1:3" r="7">
      <c t="s" r="A7" s="4">
        <v>410</v>
      </c>
      <c t="n" r="B7" s="6">
        <v>88160</v>
      </c>
      <c t="n" r="C7" s="6">
        <v>84910</v>
      </c>
    </row>
    <row spans="1:3" r="8">
      <c t="s" r="A8" s="4">
        <v>411</v>
      </c>
      <c t="n" r="B8" s="6">
        <v>3396527</v>
      </c>
      <c t="n" r="C8" s="6">
        <v>3558760</v>
      </c>
    </row>
    <row spans="1:3" r="9">
      <c t="s" r="A9" s="4">
        <v>412</v>
      </c>
      <c t="n" r="B9" s="6">
        <v>-1636854</v>
      </c>
      <c t="n" r="C9" s="6">
        <v>-1269030</v>
      </c>
    </row>
    <row spans="1:3" r="10">
      <c t="s" r="A10" s="4">
        <v>413</v>
      </c>
      <c t="n" r="B10" s="7">
        <v>1759673</v>
      </c>
      <c t="n" r="C10" s="7">
        <v>22897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14</v>
      </c>
      <c t="s" r="B1" s="2">
        <v>1</v>
      </c>
    </row>
    <row spans="1:3" r="2">
      <c t="s" r="B2" s="2">
        <v>2</v>
      </c>
      <c t="s" r="C2" s="2">
        <v>309</v>
      </c>
    </row>
    <row spans="1:3" r="3">
      <c t="s" r="A3" s="4">
        <v>415</v>
      </c>
      <c t="s" r="C3" s="4">
        <v>323</v>
      </c>
    </row>
    <row spans="1:3" r="4">
      <c t="s" r="A4" s="4">
        <v>416</v>
      </c>
      <c t="n" r="B4" s="7">
        <v>135450</v>
      </c>
    </row>
    <row spans="1:3" r="5">
      <c t="s" r="A5" s="4">
        <v>417</v>
      </c>
    </row>
    <row spans="1:3" r="6">
      <c t="s" r="A6" s="4">
        <v>415</v>
      </c>
      <c t="s" r="C6" s="4">
        <v>323</v>
      </c>
    </row>
    <row spans="1:3" r="7">
      <c t="s" r="A7" s="4">
        <v>418</v>
      </c>
    </row>
    <row spans="1:3" r="8">
      <c t="s" r="A8" s="4">
        <v>415</v>
      </c>
      <c t="s" r="C8" s="4">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32</v>
      </c>
    </row>
    <row spans="1:3" r="3">
      <c t="s" r="A3" s="3">
        <v>420</v>
      </c>
    </row>
    <row spans="1:3" r="4">
      <c t="s" r="A4" s="4">
        <v>421</v>
      </c>
      <c t="n" r="B4" s="7">
        <v>216126</v>
      </c>
      <c t="n" r="C4" s="7">
        <v>225726</v>
      </c>
    </row>
    <row spans="1:3" r="5">
      <c t="s" r="A5" s="4">
        <v>422</v>
      </c>
      <c t="n" r="B5" s="6">
        <v>-80676</v>
      </c>
      <c t="n" r="C5" s="7">
        <v>-9600</v>
      </c>
    </row>
    <row spans="1:3" r="6">
      <c t="s" r="A6" s="4">
        <v>423</v>
      </c>
      <c t="n" r="B6" s="7">
        <v>-135450</v>
      </c>
      <c t="s" r="C6" s="4">
        <v>42</v>
      </c>
    </row>
    <row spans="1:3" r="7">
      <c t="s" r="A7" s="4">
        <v>424</v>
      </c>
      <c t="s" r="B7" s="4">
        <v>42</v>
      </c>
      <c t="n" r="C7" s="7">
        <v>2161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25</v>
      </c>
      <c t="s" r="B1" s="2">
        <v>1</v>
      </c>
    </row>
    <row spans="1:3" r="2">
      <c t="s" r="B2" s="2">
        <v>2</v>
      </c>
      <c t="s" r="C2" s="2">
        <v>32</v>
      </c>
    </row>
    <row spans="1:3" r="3">
      <c t="s" r="A3" s="4">
        <v>55</v>
      </c>
      <c t="n" r="B3" s="7">
        <v>77716</v>
      </c>
      <c t="n" r="C3" s="7">
        <v>29637</v>
      </c>
    </row>
    <row spans="1:3" r="4">
      <c t="s" r="A4" s="4">
        <v>426</v>
      </c>
      <c t="s" r="B4" s="4">
        <v>362</v>
      </c>
    </row>
    <row spans="1:3" r="5">
      <c t="s" r="A5" s="4">
        <v>427</v>
      </c>
    </row>
    <row spans="1:3" r="6">
      <c t="s" r="A6" s="4">
        <v>428</v>
      </c>
      <c t="s" r="B6" s="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36"/>
    <col customWidth="1" max="5" min="5" width="29"/>
    <col customWidth="1" max="6" min="6" width="34"/>
    <col customWidth="1" max="7" min="7" width="13"/>
  </cols>
  <sheetData>
    <row spans="1:7" r="1">
      <c t="s" r="A1" s="1">
        <v>109</v>
      </c>
      <c t="s" r="B1" s="2">
        <v>110</v>
      </c>
      <c t="s" r="C1" s="2">
        <v>111</v>
      </c>
      <c t="s" r="D1" s="2">
        <v>112</v>
      </c>
      <c t="s" r="E1" s="2">
        <v>113</v>
      </c>
      <c t="s" r="F1" s="2">
        <v>114</v>
      </c>
      <c t="s" r="G1" s="2">
        <v>115</v>
      </c>
    </row>
    <row spans="1:7" r="2">
      <c t="s" r="A2" s="4">
        <v>116</v>
      </c>
      <c t="n" r="B2" s="7">
        <v>2402</v>
      </c>
      <c t="n" r="C2" s="7">
        <v>1047465</v>
      </c>
      <c t="n" r="D2" s="7">
        <v>558295</v>
      </c>
      <c t="n" r="E2" s="7">
        <v>-3012313</v>
      </c>
      <c t="n" r="F2" s="7">
        <v>-1486</v>
      </c>
      <c t="n" r="G2" s="7">
        <v>-1405637</v>
      </c>
    </row>
    <row spans="1:7" r="3">
      <c t="s" r="A3" s="4">
        <v>117</v>
      </c>
      <c t="n" r="B3" s="6">
        <v>240225901</v>
      </c>
    </row>
    <row spans="1:7" r="4">
      <c t="s" r="A4" s="4">
        <v>118</v>
      </c>
      <c t="s" r="B4" s="4">
        <v>42</v>
      </c>
      <c t="s" r="C4" s="4">
        <v>42</v>
      </c>
      <c t="n" r="D4" s="7">
        <v>-601116</v>
      </c>
      <c t="s" r="E4" s="4">
        <v>42</v>
      </c>
      <c t="n" r="G4" s="6">
        <v>-601116</v>
      </c>
    </row>
    <row spans="1:7" r="5">
      <c t="s" r="A5" s="4">
        <v>119</v>
      </c>
      <c t="s" r="B5" s="4">
        <v>42</v>
      </c>
      <c t="s" r="C5" s="4">
        <v>42</v>
      </c>
      <c t="s" r="D5" s="4">
        <v>42</v>
      </c>
      <c t="n" r="E5" s="7">
        <v>-178907</v>
      </c>
      <c t="n" r="F5" s="6">
        <v>-3370</v>
      </c>
      <c t="n" r="G5" s="6">
        <v>-182277</v>
      </c>
    </row>
    <row spans="1:7" r="6">
      <c t="s" r="A6" s="4">
        <v>120</v>
      </c>
      <c t="n" r="B6" s="7">
        <v>2402</v>
      </c>
      <c t="n" r="C6" s="7">
        <v>1047465</v>
      </c>
      <c t="n" r="D6" s="7">
        <v>-42821</v>
      </c>
      <c t="n" r="E6" s="7">
        <v>-3191220</v>
      </c>
      <c t="n" r="F6" s="6">
        <v>-4856</v>
      </c>
      <c t="n" r="G6" s="6">
        <v>-2189030</v>
      </c>
    </row>
    <row spans="1:7" r="7">
      <c t="s" r="A7" s="4">
        <v>121</v>
      </c>
      <c t="n" r="B7" s="6">
        <v>240225901</v>
      </c>
    </row>
    <row spans="1:7" r="8">
      <c t="s" r="A8" s="4">
        <v>122</v>
      </c>
      <c t="n" r="B8" s="7">
        <v>148</v>
      </c>
      <c t="n" r="C8" s="6">
        <v>-2572630</v>
      </c>
      <c t="s" r="D8" s="4">
        <v>42</v>
      </c>
      <c t="s" r="E8" s="4">
        <v>42</v>
      </c>
      <c t="n" r="G8" s="6">
        <v>-2572482</v>
      </c>
    </row>
    <row spans="1:7" r="9">
      <c t="s" r="A9" s="4">
        <v>123</v>
      </c>
      <c t="n" r="B9" s="6">
        <v>14757683</v>
      </c>
    </row>
    <row spans="1:7" r="10">
      <c t="s" r="A10" s="4">
        <v>124</v>
      </c>
      <c t="n" r="B10" s="7">
        <v>1</v>
      </c>
      <c t="n" r="C10" s="6">
        <v>29999</v>
      </c>
      <c t="s" r="D10" s="4">
        <v>42</v>
      </c>
      <c t="s" r="E10" s="4">
        <v>42</v>
      </c>
      <c t="n" r="G10" s="6">
        <v>30000</v>
      </c>
    </row>
    <row spans="1:7" r="11">
      <c t="s" r="A11" s="4">
        <v>125</v>
      </c>
      <c t="n" r="B11" s="6">
        <v>100000</v>
      </c>
    </row>
    <row spans="1:7" r="12">
      <c t="s" r="A12" s="4">
        <v>126</v>
      </c>
      <c t="n" r="B12" s="7">
        <v>5</v>
      </c>
      <c t="n" r="C12" s="6">
        <v>48995</v>
      </c>
      <c t="s" r="D12" s="4">
        <v>42</v>
      </c>
      <c t="s" r="E12" s="4">
        <v>42</v>
      </c>
      <c t="n" r="G12" s="7">
        <v>49000</v>
      </c>
    </row>
    <row spans="1:7" r="13">
      <c t="s" r="A13" s="4">
        <v>127</v>
      </c>
      <c t="n" r="B13" s="6">
        <v>500000</v>
      </c>
    </row>
    <row spans="1:7" r="14">
      <c t="s" r="A14" s="4">
        <v>128</v>
      </c>
      <c t="n" r="B14" s="7">
        <v>-2</v>
      </c>
      <c t="n" r="C14" s="7">
        <v>2</v>
      </c>
      <c t="s" r="G14" s="4">
        <v>42</v>
      </c>
    </row>
    <row spans="1:7" r="15">
      <c t="s" r="A15" s="4">
        <v>129</v>
      </c>
      <c t="n" r="B15" s="6">
        <v>-233333</v>
      </c>
    </row>
    <row spans="1:7" r="16">
      <c t="s" r="A16" s="4">
        <v>118</v>
      </c>
      <c t="s" r="B16" s="4">
        <v>42</v>
      </c>
      <c t="s" r="C16" s="4">
        <v>42</v>
      </c>
      <c t="n" r="D16" s="7">
        <v>-192671</v>
      </c>
      <c t="s" r="E16" s="4">
        <v>42</v>
      </c>
      <c t="n" r="G16" s="7">
        <v>-192671</v>
      </c>
    </row>
    <row spans="1:7" r="17">
      <c t="s" r="A17" s="4">
        <v>119</v>
      </c>
      <c t="s" r="B17" s="4">
        <v>42</v>
      </c>
      <c t="s" r="C17" s="4">
        <v>42</v>
      </c>
      <c t="s" r="D17" s="4">
        <v>42</v>
      </c>
      <c t="n" r="E17" s="7">
        <v>-10236284</v>
      </c>
      <c t="n" r="F17" s="6">
        <v>-3294</v>
      </c>
      <c t="n" r="G17" s="6">
        <v>-10239578</v>
      </c>
    </row>
    <row spans="1:7" r="18">
      <c t="s" r="A18" s="4">
        <v>130</v>
      </c>
      <c t="n" r="B18" s="7">
        <v>2554</v>
      </c>
      <c t="n" r="C18" s="7">
        <v>-1446169</v>
      </c>
      <c t="n" r="D18" s="7">
        <v>-235492</v>
      </c>
      <c t="n" r="E18" s="7">
        <v>-13427504</v>
      </c>
      <c t="n" r="F18" s="7">
        <v>-8150</v>
      </c>
      <c t="n" r="G18" s="7">
        <v>-15114761</v>
      </c>
    </row>
    <row spans="1:7" r="19">
      <c t="s" r="A19" s="4">
        <v>131</v>
      </c>
      <c t="n" r="B19" s="6">
        <v>2553502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0</v>
      </c>
      <c t="s" r="B1" s="2">
        <v>1</v>
      </c>
    </row>
    <row spans="1:3" r="2">
      <c t="s" r="B2" s="2">
        <v>2</v>
      </c>
      <c t="s" r="C2" s="2">
        <v>32</v>
      </c>
    </row>
    <row spans="1:3" r="3">
      <c t="s" r="A3" s="3">
        <v>431</v>
      </c>
    </row>
    <row spans="1:3" r="4">
      <c t="s" r="A4" s="4">
        <v>432</v>
      </c>
      <c t="n" r="B4" s="7">
        <v>29637</v>
      </c>
      <c t="n" r="C4" s="7">
        <v>22991</v>
      </c>
    </row>
    <row spans="1:3" r="5">
      <c t="s" r="A5" s="4">
        <v>433</v>
      </c>
      <c t="n" r="B5" s="7">
        <v>48079</v>
      </c>
      <c t="n" r="C5" s="7">
        <v>6646</v>
      </c>
    </row>
    <row spans="1:3" r="6">
      <c t="s" r="A6" s="4">
        <v>434</v>
      </c>
      <c t="s" r="B6" s="4">
        <v>42</v>
      </c>
      <c t="s" r="C6" s="4">
        <v>42</v>
      </c>
    </row>
    <row spans="1:3" r="7">
      <c t="s" r="A7" s="4">
        <v>435</v>
      </c>
      <c t="n" r="B7" s="7">
        <v>77716</v>
      </c>
      <c t="n" r="C7" s="7">
        <v>296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36</v>
      </c>
      <c t="s" r="B1" s="2">
        <v>2</v>
      </c>
      <c t="s" r="C1" s="2">
        <v>32</v>
      </c>
    </row>
    <row spans="1:3" r="2">
      <c t="s" r="A2" s="3">
        <v>188</v>
      </c>
    </row>
    <row spans="1:3" r="3">
      <c t="s" r="A3" s="4">
        <v>187</v>
      </c>
      <c t="n" r="B3" s="7">
        <v>725897</v>
      </c>
      <c t="n" r="C3" s="7">
        <v>122221</v>
      </c>
    </row>
    <row spans="1:3" r="4">
      <c t="s" r="A4" s="4">
        <v>437</v>
      </c>
      <c t="n" r="B4" s="6">
        <v>144651</v>
      </c>
      <c t="n" r="C4" s="7">
        <v>57514</v>
      </c>
    </row>
    <row spans="1:3" r="5">
      <c t="s" r="A5" s="4">
        <v>438</v>
      </c>
      <c t="n" r="B5" s="6">
        <v>258041</v>
      </c>
      <c t="s" r="C5" s="4">
        <v>42</v>
      </c>
    </row>
    <row spans="1:3" r="6">
      <c t="s" r="A6" s="4">
        <v>439</v>
      </c>
      <c t="n" r="B6" s="6">
        <v>13154</v>
      </c>
      <c t="s" r="C6" s="4">
        <v>42</v>
      </c>
    </row>
    <row spans="1:3" r="7">
      <c t="s" r="A7" s="4">
        <v>440</v>
      </c>
      <c t="n" r="B7" s="6">
        <v>728543</v>
      </c>
      <c t="n" r="C7" s="7">
        <v>839054</v>
      </c>
    </row>
    <row spans="1:3" r="8">
      <c t="s" r="A8" s="4">
        <v>441</v>
      </c>
      <c t="n" r="B8" s="6">
        <v>3741948</v>
      </c>
      <c t="s" r="C8" s="4">
        <v>42</v>
      </c>
    </row>
    <row spans="1:3" r="9">
      <c t="s" r="A9" s="4">
        <v>442</v>
      </c>
      <c t="n" r="B9" s="7">
        <v>4883693</v>
      </c>
      <c t="n" r="C9" s="7">
        <v>10187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44"/>
    <col customWidth="1" max="2" min="2" width="14"/>
    <col customWidth="1" max="3" min="3" width="15"/>
    <col customWidth="1" max="4" min="4" width="15"/>
    <col customWidth="1" max="5" min="5" width="16"/>
    <col customWidth="1" max="6" min="6" width="14"/>
    <col customWidth="1" max="7" min="7" width="16"/>
    <col customWidth="1" max="8" min="8" width="14"/>
  </cols>
  <sheetData>
    <row spans="1:8" r="1">
      <c t="s" r="A1" s="1">
        <v>443</v>
      </c>
      <c t="s" r="B1" s="2">
        <v>444</v>
      </c>
      <c t="s" r="C1" s="2">
        <v>445</v>
      </c>
      <c t="s" r="D1" s="2">
        <v>446</v>
      </c>
      <c t="s" r="E1" s="2">
        <v>447</v>
      </c>
      <c t="s" r="F1" s="2">
        <v>448</v>
      </c>
      <c t="s" r="G1" s="2">
        <v>449</v>
      </c>
      <c t="s" r="H1" s="2">
        <v>2</v>
      </c>
    </row>
    <row spans="1:8" r="2">
      <c t="s" r="A2" s="4">
        <v>450</v>
      </c>
    </row>
    <row spans="1:8" r="3">
      <c t="s" r="A3" s="4">
        <v>451</v>
      </c>
      <c t="n" r="G3" s="7">
        <v>250000</v>
      </c>
    </row>
    <row spans="1:8" r="4">
      <c t="s" r="A4" s="4">
        <v>452</v>
      </c>
      <c t="s" r="G4" s="4">
        <v>453</v>
      </c>
    </row>
    <row spans="1:8" r="5">
      <c t="s" r="A5" s="4">
        <v>454</v>
      </c>
      <c t="n" r="G5" s="10">
        <v>0.1</v>
      </c>
    </row>
    <row spans="1:8" r="6">
      <c t="s" r="A6" s="4">
        <v>455</v>
      </c>
      <c t="n" r="F6" s="7">
        <v>275000</v>
      </c>
    </row>
    <row spans="1:8" r="7">
      <c t="s" r="A7" s="4">
        <v>326</v>
      </c>
      <c t="n" r="F7" s="7">
        <v>25000</v>
      </c>
    </row>
    <row spans="1:8" r="8">
      <c t="s" r="A8" s="4">
        <v>95</v>
      </c>
      <c t="n" r="H8" s="7">
        <v>25000</v>
      </c>
    </row>
    <row spans="1:8" r="9">
      <c t="s" r="A9" s="4">
        <v>456</v>
      </c>
    </row>
    <row spans="1:8" r="10">
      <c t="s" r="A10" s="4">
        <v>451</v>
      </c>
      <c t="n" r="E10" s="7">
        <v>35000</v>
      </c>
    </row>
    <row spans="1:8" r="11">
      <c t="s" r="A11" s="4">
        <v>452</v>
      </c>
      <c t="s" r="E11" s="4">
        <v>457</v>
      </c>
    </row>
    <row spans="1:8" r="12">
      <c t="s" r="A12" s="4">
        <v>454</v>
      </c>
      <c t="n" r="E12" s="10">
        <v>0.1</v>
      </c>
    </row>
    <row spans="1:8" r="13">
      <c t="s" r="A13" s="4">
        <v>455</v>
      </c>
      <c t="n" r="C13" s="7">
        <v>35350</v>
      </c>
    </row>
    <row spans="1:8" r="14">
      <c t="s" r="A14" s="4">
        <v>326</v>
      </c>
      <c t="n" r="C14" s="6">
        <v>350</v>
      </c>
    </row>
    <row spans="1:8" r="15">
      <c t="s" r="A15" s="4">
        <v>95</v>
      </c>
      <c t="n" r="H15" s="6">
        <v>350</v>
      </c>
    </row>
    <row spans="1:8" r="16">
      <c t="s" r="A16" s="4">
        <v>458</v>
      </c>
    </row>
    <row spans="1:8" r="17">
      <c t="s" r="A17" s="4">
        <v>451</v>
      </c>
      <c t="n" r="D17" s="7">
        <v>170000</v>
      </c>
    </row>
    <row spans="1:8" r="18">
      <c t="s" r="A18" s="4">
        <v>452</v>
      </c>
      <c t="s" r="D18" s="4">
        <v>459</v>
      </c>
    </row>
    <row spans="1:8" r="19">
      <c t="s" r="A19" s="4">
        <v>454</v>
      </c>
      <c t="n" r="D19" s="10">
        <v>0.1</v>
      </c>
    </row>
    <row spans="1:8" r="20">
      <c t="s" r="A20" s="4">
        <v>455</v>
      </c>
      <c t="n" r="C20" s="6">
        <v>187000</v>
      </c>
    </row>
    <row spans="1:8" r="21">
      <c t="s" r="A21" s="4">
        <v>326</v>
      </c>
      <c t="n" r="C21" s="6">
        <v>17000</v>
      </c>
    </row>
    <row spans="1:8" r="22">
      <c t="s" r="A22" s="4">
        <v>95</v>
      </c>
      <c t="n" r="H22" s="6">
        <v>17000</v>
      </c>
    </row>
    <row spans="1:8" r="23">
      <c t="s" r="A23" s="4">
        <v>460</v>
      </c>
    </row>
    <row spans="1:8" r="24">
      <c t="s" r="A24" s="4">
        <v>451</v>
      </c>
      <c t="n" r="C24" s="7">
        <v>170000</v>
      </c>
    </row>
    <row spans="1:8" r="25">
      <c t="s" r="A25" s="4">
        <v>452</v>
      </c>
      <c t="s" r="C25" s="4">
        <v>461</v>
      </c>
    </row>
    <row spans="1:8" r="26">
      <c t="s" r="A26" s="4">
        <v>454</v>
      </c>
      <c t="n" r="C26" s="10">
        <v>0.1</v>
      </c>
    </row>
    <row spans="1:8" r="27">
      <c t="s" r="A27" s="4">
        <v>455</v>
      </c>
      <c t="n" r="B27" s="7">
        <v>100000</v>
      </c>
    </row>
    <row spans="1:8" r="28">
      <c t="s" r="A28" s="4">
        <v>49</v>
      </c>
      <c t="n" r="H28" s="7">
        <v>7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20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24"/>
    <col customWidth="1" max="17" min="17" width="14"/>
    <col customWidth="1" max="18" min="18" width="14"/>
  </cols>
  <sheetData>
    <row spans="1:18" r="1">
      <c t="s" r="A1" s="1">
        <v>462</v>
      </c>
      <c t="s" r="B1" s="2">
        <v>463</v>
      </c>
      <c t="s" r="C1" s="2">
        <v>464</v>
      </c>
      <c t="s" r="D1" s="2">
        <v>465</v>
      </c>
      <c t="s" r="E1" s="2">
        <v>466</v>
      </c>
      <c t="s" r="F1" s="2">
        <v>467</v>
      </c>
      <c t="s" r="G1" s="2">
        <v>468</v>
      </c>
      <c t="s" r="H1" s="2">
        <v>469</v>
      </c>
      <c t="s" r="I1" s="2">
        <v>470</v>
      </c>
      <c t="s" r="J1" s="2">
        <v>471</v>
      </c>
      <c t="s" r="K1" s="2">
        <v>472</v>
      </c>
      <c t="s" r="L1" s="2">
        <v>473</v>
      </c>
      <c t="s" r="M1" s="2">
        <v>474</v>
      </c>
      <c t="s" r="N1" s="2">
        <v>307</v>
      </c>
      <c t="s" r="O1" s="2">
        <v>475</v>
      </c>
      <c t="s" r="P1" s="2">
        <v>2</v>
      </c>
      <c t="s" r="Q1" s="2">
        <v>32</v>
      </c>
      <c t="s" r="R1" s="2">
        <v>476</v>
      </c>
    </row>
    <row spans="1:18" r="2">
      <c t="s" r="A2" s="4">
        <v>477</v>
      </c>
      <c t="n" r="P2" s="7">
        <v>3741948</v>
      </c>
      <c t="s" r="Q2" s="4">
        <v>42</v>
      </c>
    </row>
    <row spans="1:18" r="3">
      <c t="s" r="A3" s="4">
        <v>478</v>
      </c>
      <c t="s" r="P3" s="4">
        <v>362</v>
      </c>
    </row>
    <row spans="1:18" r="4">
      <c t="s" r="A4" s="4">
        <v>479</v>
      </c>
      <c t="n" r="P4" s="7">
        <v>5395737</v>
      </c>
      <c t="n" r="Q4" s="7">
        <v>48742</v>
      </c>
    </row>
    <row spans="1:18" r="5">
      <c t="s" r="A5" s="4">
        <v>139</v>
      </c>
      <c t="n" r="P5" s="6">
        <v>1124682</v>
      </c>
      <c t="s" r="Q5" s="4">
        <v>42</v>
      </c>
    </row>
    <row spans="1:18" r="6">
      <c t="s" r="A6" s="4">
        <v>480</v>
      </c>
      <c t="n" r="P6" s="6">
        <v>305000</v>
      </c>
      <c t="s" r="Q6" s="4">
        <v>42</v>
      </c>
    </row>
    <row spans="1:18" r="7">
      <c t="s" r="A7" s="4">
        <v>481</v>
      </c>
      <c t="n" r="P7" s="6">
        <v>30000</v>
      </c>
    </row>
    <row spans="1:18" r="8">
      <c t="s" r="A8" s="4">
        <v>482</v>
      </c>
      <c t="n" r="D8" s="7">
        <v>30000</v>
      </c>
      <c t="n" r="P8" s="6">
        <v>-30581</v>
      </c>
      <c t="s" r="Q8" s="4">
        <v>42</v>
      </c>
    </row>
    <row spans="1:18" r="9">
      <c t="s" r="A9" s="4">
        <v>483</v>
      </c>
      <c t="n" r="P9" s="6">
        <v>9846240</v>
      </c>
    </row>
    <row spans="1:18" r="10">
      <c t="s" r="A10" s="4">
        <v>484</v>
      </c>
      <c t="n" r="R10" s="11">
        <v>0.098</v>
      </c>
    </row>
    <row spans="1:18" r="11">
      <c t="s" r="A11" s="4">
        <v>485</v>
      </c>
      <c t="n" r="P11" s="6">
        <v>-161750</v>
      </c>
    </row>
    <row spans="1:18" r="12">
      <c t="s" r="A12" s="4">
        <v>486</v>
      </c>
    </row>
    <row spans="1:18" r="13">
      <c t="s" r="A13" s="4">
        <v>487</v>
      </c>
      <c t="n" r="C13" s="7">
        <v>55000</v>
      </c>
    </row>
    <row spans="1:18" r="14">
      <c t="s" r="A14" s="4">
        <v>488</v>
      </c>
      <c t="s" r="C14" s="4">
        <v>489</v>
      </c>
    </row>
    <row spans="1:18" r="15">
      <c t="s" r="A15" s="4">
        <v>490</v>
      </c>
      <c t="n" r="P15" s="6">
        <v>167296</v>
      </c>
    </row>
    <row spans="1:18" r="16">
      <c t="s" r="A16" s="4">
        <v>491</v>
      </c>
      <c t="n" r="C16" s="9">
        <v>0.15</v>
      </c>
    </row>
    <row spans="1:18" r="17">
      <c t="s" r="A17" s="4">
        <v>492</v>
      </c>
      <c t="s" r="C17" s="4">
        <v>489</v>
      </c>
    </row>
    <row spans="1:18" r="18">
      <c t="s" r="A18" s="4">
        <v>493</v>
      </c>
      <c t="n" r="P18" s="7">
        <v>222296</v>
      </c>
    </row>
    <row spans="1:18" r="19">
      <c t="s" r="A19" s="4">
        <v>364</v>
      </c>
      <c t="s" r="P19" s="4">
        <v>365</v>
      </c>
    </row>
    <row spans="1:18" r="20">
      <c t="s" r="A20" s="4">
        <v>139</v>
      </c>
      <c t="n" r="P20" s="7">
        <v>11168</v>
      </c>
    </row>
    <row spans="1:18" r="21">
      <c t="s" r="A21" s="4">
        <v>494</v>
      </c>
      <c t="n" r="C21" s="7">
        <v>50000</v>
      </c>
      <c t="n" r="P21" s="6">
        <v>55000</v>
      </c>
    </row>
    <row spans="1:18" r="22">
      <c t="s" r="A22" s="4">
        <v>495</v>
      </c>
      <c t="n" r="C22" s="7">
        <v>5000</v>
      </c>
    </row>
    <row spans="1:18" r="23">
      <c t="s" r="A23" s="4">
        <v>496</v>
      </c>
      <c t="s" r="C23" s="4">
        <v>497</v>
      </c>
    </row>
    <row spans="1:18" r="24">
      <c t="s" r="A24" s="4">
        <v>498</v>
      </c>
    </row>
    <row spans="1:18" r="25">
      <c t="s" r="A25" s="4">
        <v>487</v>
      </c>
      <c t="n" r="B25" s="7">
        <v>55000</v>
      </c>
    </row>
    <row spans="1:18" r="26">
      <c t="s" r="A26" s="4">
        <v>488</v>
      </c>
      <c t="s" r="B26" s="4">
        <v>499</v>
      </c>
    </row>
    <row spans="1:18" r="27">
      <c t="s" r="A27" s="4">
        <v>500</v>
      </c>
      <c t="s" r="B27" s="4">
        <v>501</v>
      </c>
    </row>
    <row spans="1:18" r="28">
      <c t="s" r="A28" s="4">
        <v>490</v>
      </c>
      <c t="n" r="P28" s="6">
        <v>83644</v>
      </c>
    </row>
    <row spans="1:18" r="29">
      <c t="s" r="A29" s="4">
        <v>491</v>
      </c>
      <c t="n" r="B29" s="9">
        <v>0.25</v>
      </c>
    </row>
    <row spans="1:18" r="30">
      <c t="s" r="A30" s="4">
        <v>493</v>
      </c>
      <c t="n" r="P30" s="7">
        <v>138644</v>
      </c>
    </row>
    <row spans="1:18" r="31">
      <c t="s" r="A31" s="4">
        <v>364</v>
      </c>
      <c t="s" r="P31" s="4">
        <v>365</v>
      </c>
    </row>
    <row spans="1:18" r="32">
      <c t="s" r="A32" s="4">
        <v>139</v>
      </c>
      <c t="n" r="P32" s="7">
        <v>1505</v>
      </c>
    </row>
    <row spans="1:18" r="33">
      <c t="s" r="A33" s="4">
        <v>494</v>
      </c>
      <c t="n" r="B33" s="7">
        <v>50000</v>
      </c>
      <c t="n" r="P33" s="6">
        <v>55000</v>
      </c>
    </row>
    <row spans="1:18" r="34">
      <c t="s" r="A34" s="4">
        <v>495</v>
      </c>
      <c t="n" r="B34" s="7">
        <v>5000</v>
      </c>
    </row>
    <row spans="1:18" r="35">
      <c t="s" r="A35" s="4">
        <v>496</v>
      </c>
      <c t="s" r="B35" s="4">
        <v>502</v>
      </c>
    </row>
    <row spans="1:18" r="36">
      <c t="s" r="A36" s="4">
        <v>482</v>
      </c>
      <c t="n" r="P36" s="6">
        <v>15843</v>
      </c>
    </row>
    <row spans="1:18" r="37">
      <c t="s" r="A37" s="4">
        <v>503</v>
      </c>
    </row>
    <row spans="1:18" r="38">
      <c t="s" r="A38" s="4">
        <v>487</v>
      </c>
      <c t="n" r="H38" s="7">
        <v>25000</v>
      </c>
      <c t="n" r="I38" s="7">
        <v>30000</v>
      </c>
    </row>
    <row spans="1:18" r="39">
      <c t="s" r="A39" s="4">
        <v>488</v>
      </c>
      <c t="s" r="H39" s="4">
        <v>489</v>
      </c>
      <c t="s" r="I39" s="4">
        <v>489</v>
      </c>
    </row>
    <row spans="1:18" r="40">
      <c t="s" r="A40" s="4">
        <v>500</v>
      </c>
      <c t="s" r="H40" s="4">
        <v>504</v>
      </c>
      <c t="s" r="I40" s="4">
        <v>505</v>
      </c>
    </row>
    <row spans="1:18" r="41">
      <c t="s" r="A41" s="4">
        <v>477</v>
      </c>
      <c t="n" r="P41" s="6">
        <v>2538</v>
      </c>
    </row>
    <row spans="1:18" r="42">
      <c t="s" r="A42" s="4">
        <v>490</v>
      </c>
      <c t="n" r="I42" s="7">
        <v>54695</v>
      </c>
    </row>
    <row spans="1:18" r="43">
      <c t="s" r="A43" s="4">
        <v>491</v>
      </c>
      <c t="n" r="H43" s="9">
        <v>0.59</v>
      </c>
      <c t="n" r="I43" s="9">
        <v>0.59</v>
      </c>
    </row>
    <row spans="1:18" r="44">
      <c t="s" r="A44" s="4">
        <v>493</v>
      </c>
      <c t="n" r="I44" s="7">
        <v>84695</v>
      </c>
      <c t="n" r="P44" s="7">
        <v>40716</v>
      </c>
    </row>
    <row spans="1:18" r="45">
      <c t="s" r="A45" s="4">
        <v>364</v>
      </c>
      <c t="s" r="I45" s="4">
        <v>365</v>
      </c>
      <c t="s" r="P45" s="4">
        <v>365</v>
      </c>
    </row>
    <row spans="1:18" r="46">
      <c t="s" r="A46" s="4">
        <v>479</v>
      </c>
      <c t="n" r="P46" s="7">
        <v>15716</v>
      </c>
    </row>
    <row spans="1:18" r="47">
      <c t="s" r="A47" s="4">
        <v>139</v>
      </c>
      <c t="n" r="I47" s="7">
        <v>7397</v>
      </c>
    </row>
    <row spans="1:18" r="48">
      <c t="s" r="A48" s="4">
        <v>494</v>
      </c>
      <c t="n" r="H48" s="7">
        <v>25000</v>
      </c>
      <c t="n" r="I48" s="7">
        <v>30000</v>
      </c>
    </row>
    <row spans="1:18" r="49">
      <c t="s" r="A49" s="4">
        <v>496</v>
      </c>
      <c t="s" r="H49" s="4">
        <v>502</v>
      </c>
      <c t="s" r="I49" s="4">
        <v>502</v>
      </c>
    </row>
    <row spans="1:18" r="50">
      <c t="s" r="A50" s="4">
        <v>506</v>
      </c>
      <c t="n" r="P50" s="7">
        <v>55000</v>
      </c>
    </row>
    <row spans="1:18" r="51">
      <c t="s" r="A51" s="4">
        <v>507</v>
      </c>
    </row>
    <row spans="1:18" r="52">
      <c t="s" r="A52" s="4">
        <v>487</v>
      </c>
      <c t="n" r="O52" s="7">
        <v>60000</v>
      </c>
    </row>
    <row spans="1:18" r="53">
      <c t="s" r="A53" s="4">
        <v>488</v>
      </c>
      <c t="s" r="O53" s="4">
        <v>365</v>
      </c>
    </row>
    <row spans="1:18" r="54">
      <c t="s" r="A54" s="4">
        <v>500</v>
      </c>
      <c t="s" r="P54" s="4">
        <v>508</v>
      </c>
    </row>
    <row spans="1:18" r="55">
      <c t="s" r="A55" s="4">
        <v>490</v>
      </c>
      <c t="n" r="P55" s="7">
        <v>29412</v>
      </c>
    </row>
    <row spans="1:18" r="56">
      <c t="s" r="A56" s="4">
        <v>493</v>
      </c>
      <c t="n" r="P56" s="7">
        <v>56660</v>
      </c>
    </row>
    <row spans="1:18" r="57">
      <c t="s" r="A57" s="4">
        <v>364</v>
      </c>
      <c t="s" r="P57" s="4">
        <v>365</v>
      </c>
    </row>
    <row spans="1:18" r="58">
      <c t="s" r="A58" s="4">
        <v>139</v>
      </c>
      <c t="n" r="P58" s="7">
        <v>11183</v>
      </c>
    </row>
    <row spans="1:18" r="59">
      <c t="s" r="A59" s="4">
        <v>494</v>
      </c>
      <c t="n" r="O59" s="7">
        <v>60000</v>
      </c>
    </row>
    <row spans="1:18" r="60">
      <c t="s" r="A60" s="4">
        <v>496</v>
      </c>
      <c t="s" r="P60" s="4">
        <v>509</v>
      </c>
    </row>
    <row spans="1:18" r="61">
      <c t="s" r="A61" s="4">
        <v>510</v>
      </c>
    </row>
    <row spans="1:18" r="62">
      <c t="s" r="A62" s="4">
        <v>487</v>
      </c>
      <c t="n" r="F62" s="7">
        <v>58000</v>
      </c>
    </row>
    <row spans="1:18" r="63">
      <c t="s" r="A63" s="4">
        <v>488</v>
      </c>
      <c t="s" r="F63" s="4">
        <v>489</v>
      </c>
    </row>
    <row spans="1:18" r="64">
      <c t="s" r="A64" s="4">
        <v>500</v>
      </c>
      <c t="s" r="F64" s="4">
        <v>511</v>
      </c>
    </row>
    <row spans="1:18" r="65">
      <c t="s" r="A65" s="4">
        <v>477</v>
      </c>
      <c t="n" r="P65" s="7">
        <v>2978</v>
      </c>
    </row>
    <row spans="1:18" r="66">
      <c t="s" r="A66" s="4">
        <v>490</v>
      </c>
      <c t="n" r="P66" s="6">
        <v>124554</v>
      </c>
    </row>
    <row spans="1:18" r="67">
      <c t="s" r="A67" s="4">
        <v>491</v>
      </c>
      <c t="n" r="F67" s="9">
        <v>0.6</v>
      </c>
    </row>
    <row spans="1:18" r="68">
      <c t="s" r="A68" s="4">
        <v>493</v>
      </c>
      <c t="n" r="P68" s="7">
        <v>174554</v>
      </c>
    </row>
    <row spans="1:18" r="69">
      <c t="s" r="A69" s="4">
        <v>364</v>
      </c>
      <c t="s" r="P69" s="4">
        <v>365</v>
      </c>
    </row>
    <row spans="1:18" r="70">
      <c t="s" r="A70" s="4">
        <v>139</v>
      </c>
      <c t="n" r="P70" s="7">
        <v>24279</v>
      </c>
    </row>
    <row spans="1:18" r="71">
      <c t="s" r="A71" s="4">
        <v>494</v>
      </c>
      <c t="n" r="F71" s="7">
        <v>50000</v>
      </c>
    </row>
    <row spans="1:18" r="72">
      <c t="s" r="A72" s="4">
        <v>495</v>
      </c>
      <c t="n" r="F72" s="7">
        <v>5000</v>
      </c>
    </row>
    <row spans="1:18" r="73">
      <c t="s" r="A73" s="4">
        <v>496</v>
      </c>
      <c t="s" r="F73" s="4">
        <v>512</v>
      </c>
    </row>
    <row spans="1:18" r="74">
      <c t="s" r="A74" s="4">
        <v>513</v>
      </c>
      <c t="s" r="P74" s="4">
        <v>514</v>
      </c>
    </row>
    <row spans="1:18" r="75">
      <c t="s" r="A75" s="4">
        <v>506</v>
      </c>
      <c t="n" r="P75" s="7">
        <v>58000</v>
      </c>
    </row>
    <row spans="1:18" r="76">
      <c t="s" r="A76" s="4">
        <v>515</v>
      </c>
      <c t="n" r="F76" s="7">
        <v>3000</v>
      </c>
    </row>
    <row spans="1:18" r="77">
      <c t="s" r="A77" s="4">
        <v>516</v>
      </c>
      <c t="n" r="P77" s="7">
        <v>250000</v>
      </c>
    </row>
    <row spans="1:18" r="78">
      <c t="s" r="A78" s="4">
        <v>517</v>
      </c>
      <c t="n" r="P78" s="9">
        <v>0.25</v>
      </c>
    </row>
    <row spans="1:18" r="79">
      <c t="s" r="A79" s="4">
        <v>518</v>
      </c>
    </row>
    <row spans="1:18" r="80">
      <c t="s" r="A80" s="4">
        <v>519</v>
      </c>
      <c t="n" r="N80" s="7">
        <v>800000</v>
      </c>
    </row>
    <row spans="1:18" r="81">
      <c t="s" r="A81" s="4">
        <v>491</v>
      </c>
      <c t="n" r="J81" s="9">
        <v>0.45</v>
      </c>
      <c t="n" r="K81" s="9">
        <v>0.45</v>
      </c>
    </row>
    <row spans="1:18" r="82">
      <c t="s" r="A82" s="4">
        <v>520</v>
      </c>
      <c t="n" r="N82" s="7">
        <v>630000</v>
      </c>
    </row>
    <row spans="1:18" r="83">
      <c t="s" r="A83" s="4">
        <v>521</v>
      </c>
      <c t="n" r="J83" s="6">
        <v>666666</v>
      </c>
      <c t="n" r="K83" s="6">
        <v>91666</v>
      </c>
      <c t="n" r="M83" s="6">
        <v>288889</v>
      </c>
      <c t="n" r="N83" s="6">
        <v>16000000</v>
      </c>
    </row>
    <row spans="1:18" r="84">
      <c t="s" r="A84" s="4">
        <v>481</v>
      </c>
      <c t="n" r="J84" s="7">
        <v>300000</v>
      </c>
      <c t="n" r="K84" s="7">
        <v>41250</v>
      </c>
      <c t="n" r="M84" s="7">
        <v>130000</v>
      </c>
      <c t="n" r="N84" s="7">
        <v>160</v>
      </c>
    </row>
    <row spans="1:18" r="85">
      <c t="s" r="A85" s="4">
        <v>506</v>
      </c>
      <c t="n" r="N85" s="7">
        <v>150000</v>
      </c>
    </row>
    <row spans="1:18" r="86">
      <c t="s" r="A86" s="4">
        <v>517</v>
      </c>
      <c t="n" r="N86" s="8">
        <v>1e-05</v>
      </c>
    </row>
    <row spans="1:18" r="87">
      <c t="s" r="A87" s="4">
        <v>522</v>
      </c>
      <c t="s" r="N87" s="4">
        <v>320</v>
      </c>
    </row>
    <row spans="1:18" r="88">
      <c t="s" r="A88" s="4">
        <v>484</v>
      </c>
      <c t="n" r="N88" s="9">
        <v>0.45</v>
      </c>
    </row>
    <row spans="1:18" r="89">
      <c t="s" r="A89" s="4">
        <v>485</v>
      </c>
      <c t="n" r="J89" s="7">
        <v>148750</v>
      </c>
    </row>
    <row spans="1:18" r="90">
      <c t="s" r="A90" s="4">
        <v>523</v>
      </c>
    </row>
    <row spans="1:18" r="91">
      <c t="s" r="A91" s="4">
        <v>524</v>
      </c>
      <c t="s" r="P91" s="4">
        <v>525</v>
      </c>
    </row>
    <row spans="1:18" r="92">
      <c t="s" r="A92" s="4">
        <v>478</v>
      </c>
      <c t="s" r="P92" s="4">
        <v>526</v>
      </c>
    </row>
    <row spans="1:18" r="93">
      <c t="s" r="A93" s="4">
        <v>370</v>
      </c>
      <c t="s" r="P93" s="4">
        <v>527</v>
      </c>
    </row>
    <row spans="1:18" r="94">
      <c t="s" r="A94" s="4">
        <v>528</v>
      </c>
      <c t="n" r="P94" s="9">
        <v>0.2</v>
      </c>
    </row>
    <row spans="1:18" r="95">
      <c t="s" r="A95" s="4">
        <v>529</v>
      </c>
    </row>
    <row spans="1:18" r="96">
      <c t="s" r="A96" s="4">
        <v>524</v>
      </c>
      <c t="s" r="P96" s="4">
        <v>530</v>
      </c>
    </row>
    <row spans="1:18" r="97">
      <c t="s" r="A97" s="4">
        <v>478</v>
      </c>
      <c t="s" r="P97" s="4">
        <v>531</v>
      </c>
    </row>
    <row spans="1:18" r="98">
      <c t="s" r="A98" s="4">
        <v>370</v>
      </c>
      <c t="s" r="P98" s="4">
        <v>375</v>
      </c>
    </row>
    <row spans="1:18" r="99">
      <c t="s" r="A99" s="4">
        <v>528</v>
      </c>
      <c t="n" r="P99" s="9">
        <v>0.2</v>
      </c>
    </row>
    <row spans="1:18" r="100">
      <c t="s" r="A100" s="4">
        <v>532</v>
      </c>
    </row>
    <row spans="1:18" r="101">
      <c t="s" r="A101" s="4">
        <v>524</v>
      </c>
      <c t="s" r="I101" s="4">
        <v>533</v>
      </c>
      <c t="s" r="P101" s="4">
        <v>534</v>
      </c>
    </row>
    <row spans="1:18" r="102">
      <c t="s" r="A102" s="4">
        <v>478</v>
      </c>
      <c t="s" r="I102" s="4">
        <v>535</v>
      </c>
      <c t="s" r="P102" s="4">
        <v>536</v>
      </c>
    </row>
    <row spans="1:18" r="103">
      <c t="s" r="A103" s="4">
        <v>370</v>
      </c>
      <c t="s" r="I103" s="4">
        <v>537</v>
      </c>
      <c t="s" r="P103" s="4">
        <v>538</v>
      </c>
    </row>
    <row spans="1:18" r="104">
      <c t="s" r="A104" s="4">
        <v>528</v>
      </c>
      <c t="n" r="I104" s="9">
        <v>0.13</v>
      </c>
      <c t="n" r="P104" s="9">
        <v>0.12</v>
      </c>
    </row>
    <row spans="1:18" r="105">
      <c t="s" r="A105" s="4">
        <v>539</v>
      </c>
    </row>
    <row spans="1:18" r="106">
      <c t="s" r="A106" s="4">
        <v>524</v>
      </c>
      <c t="s" r="P106" s="4">
        <v>540</v>
      </c>
    </row>
    <row spans="1:18" r="107">
      <c t="s" r="A107" s="4">
        <v>478</v>
      </c>
      <c t="s" r="P107" s="4">
        <v>535</v>
      </c>
    </row>
    <row spans="1:18" r="108">
      <c t="s" r="A108" s="4">
        <v>370</v>
      </c>
      <c t="s" r="P108" s="4">
        <v>541</v>
      </c>
    </row>
    <row spans="1:18" r="109">
      <c t="s" r="A109" s="4">
        <v>528</v>
      </c>
      <c t="n" r="P109" s="9">
        <v>0.15</v>
      </c>
    </row>
    <row spans="1:18" r="110">
      <c t="s" r="A110" s="4">
        <v>542</v>
      </c>
    </row>
    <row spans="1:18" r="111">
      <c t="s" r="A111" s="4">
        <v>524</v>
      </c>
      <c t="s" r="P111" s="4">
        <v>543</v>
      </c>
    </row>
    <row spans="1:18" r="112">
      <c t="s" r="A112" s="4">
        <v>478</v>
      </c>
      <c t="s" r="P112" s="4">
        <v>544</v>
      </c>
    </row>
    <row spans="1:18" r="113">
      <c t="s" r="A113" s="4">
        <v>370</v>
      </c>
      <c t="s" r="P113" s="4">
        <v>371</v>
      </c>
    </row>
    <row spans="1:18" r="114">
      <c t="s" r="A114" s="4">
        <v>528</v>
      </c>
      <c t="n" r="P114" s="9">
        <v>0.13</v>
      </c>
    </row>
    <row spans="1:18" r="115">
      <c t="s" r="A115" s="4">
        <v>545</v>
      </c>
    </row>
    <row spans="1:18" r="116">
      <c t="s" r="A116" s="4">
        <v>524</v>
      </c>
      <c t="s" r="P116" s="4">
        <v>373</v>
      </c>
    </row>
    <row spans="1:18" r="117">
      <c t="s" r="A117" s="4">
        <v>478</v>
      </c>
      <c t="s" r="P117" s="4">
        <v>546</v>
      </c>
    </row>
    <row spans="1:18" r="118">
      <c t="s" r="A118" s="4">
        <v>370</v>
      </c>
      <c t="s" r="P118" s="4">
        <v>547</v>
      </c>
    </row>
    <row spans="1:18" r="119">
      <c t="s" r="A119" s="4">
        <v>528</v>
      </c>
      <c t="n" r="P119" s="9">
        <v>0.28</v>
      </c>
    </row>
    <row spans="1:18" r="120">
      <c t="s" r="A120" s="4">
        <v>548</v>
      </c>
    </row>
    <row spans="1:18" r="121">
      <c t="s" r="A121" s="4">
        <v>524</v>
      </c>
      <c t="s" r="P121" s="4">
        <v>549</v>
      </c>
    </row>
    <row spans="1:18" r="122">
      <c t="s" r="A122" s="4">
        <v>478</v>
      </c>
      <c t="s" r="P122" s="4">
        <v>374</v>
      </c>
    </row>
    <row spans="1:18" r="123">
      <c t="s" r="A123" s="4">
        <v>370</v>
      </c>
      <c t="s" r="P123" s="4">
        <v>347</v>
      </c>
    </row>
    <row spans="1:18" r="124">
      <c t="s" r="A124" s="4">
        <v>528</v>
      </c>
      <c t="n" r="P124" s="9">
        <v>0.25</v>
      </c>
    </row>
    <row spans="1:18" r="125">
      <c t="s" r="A125" s="4">
        <v>550</v>
      </c>
    </row>
    <row spans="1:18" r="126">
      <c t="s" r="A126" s="4">
        <v>524</v>
      </c>
      <c t="s" r="I126" s="4">
        <v>551</v>
      </c>
      <c t="s" r="P126" s="4">
        <v>552</v>
      </c>
    </row>
    <row spans="1:18" r="127">
      <c t="s" r="A127" s="4">
        <v>478</v>
      </c>
      <c t="s" r="I127" s="4">
        <v>546</v>
      </c>
      <c t="s" r="P127" s="4">
        <v>546</v>
      </c>
    </row>
    <row spans="1:18" r="128">
      <c t="s" r="A128" s="4">
        <v>370</v>
      </c>
      <c t="s" r="I128" s="4">
        <v>541</v>
      </c>
      <c t="s" r="P128" s="4">
        <v>541</v>
      </c>
    </row>
    <row spans="1:18" r="129">
      <c t="s" r="A129" s="4">
        <v>528</v>
      </c>
      <c t="n" r="I129" s="11">
        <v>0.205</v>
      </c>
      <c t="n" r="P129" s="9">
        <v>0.2</v>
      </c>
    </row>
    <row spans="1:18" r="130">
      <c t="s" r="A130" s="4">
        <v>553</v>
      </c>
    </row>
    <row spans="1:18" r="131">
      <c t="s" r="A131" s="4">
        <v>524</v>
      </c>
      <c t="s" r="P131" s="4">
        <v>554</v>
      </c>
    </row>
    <row spans="1:18" r="132">
      <c t="s" r="A132" s="4">
        <v>478</v>
      </c>
      <c t="s" r="P132" s="4">
        <v>555</v>
      </c>
    </row>
    <row spans="1:18" r="133">
      <c t="s" r="A133" s="4">
        <v>370</v>
      </c>
      <c t="s" r="P133" s="4">
        <v>556</v>
      </c>
    </row>
    <row spans="1:18" r="134">
      <c t="s" r="A134" s="4">
        <v>528</v>
      </c>
      <c t="n" r="P134" s="9">
        <v>0.2</v>
      </c>
    </row>
    <row spans="1:18" r="135">
      <c t="s" r="A135" s="4">
        <v>557</v>
      </c>
    </row>
    <row spans="1:18" r="136">
      <c t="s" r="A136" s="4">
        <v>524</v>
      </c>
      <c t="s" r="P136" s="4">
        <v>558</v>
      </c>
    </row>
    <row spans="1:18" r="137">
      <c t="s" r="A137" s="4">
        <v>478</v>
      </c>
      <c t="s" r="P137" s="4">
        <v>559</v>
      </c>
    </row>
    <row spans="1:18" r="138">
      <c t="s" r="A138" s="4">
        <v>370</v>
      </c>
      <c t="s" r="P138" s="4">
        <v>560</v>
      </c>
    </row>
    <row spans="1:18" r="139">
      <c t="s" r="A139" s="4">
        <v>528</v>
      </c>
      <c t="n" r="P139" s="11">
        <v>0.205</v>
      </c>
    </row>
    <row spans="1:18" r="140">
      <c t="s" r="A140" s="4">
        <v>561</v>
      </c>
    </row>
    <row spans="1:18" r="141">
      <c t="s" r="A141" s="4">
        <v>477</v>
      </c>
      <c t="n" r="P141" s="7">
        <v>0</v>
      </c>
    </row>
    <row spans="1:18" r="142">
      <c t="s" r="A142" s="4">
        <v>490</v>
      </c>
      <c t="n" r="D142" s="6">
        <v>28750</v>
      </c>
    </row>
    <row spans="1:18" r="143">
      <c t="s" r="A143" s="4">
        <v>479</v>
      </c>
      <c t="n" r="P143" s="6">
        <v>266952</v>
      </c>
    </row>
    <row spans="1:18" r="144">
      <c t="s" r="A144" s="4">
        <v>139</v>
      </c>
      <c t="n" r="P144" s="6">
        <v>0</v>
      </c>
    </row>
    <row spans="1:18" r="145">
      <c t="s" r="A145" s="4">
        <v>480</v>
      </c>
      <c t="n" r="D145" s="7">
        <v>20000</v>
      </c>
      <c t="n" r="E145" s="7">
        <v>46050</v>
      </c>
    </row>
    <row spans="1:18" r="146">
      <c t="s" r="A146" s="4">
        <v>521</v>
      </c>
      <c t="n" r="D146" s="6">
        <v>100000</v>
      </c>
      <c t="n" r="E146" s="6">
        <v>150000</v>
      </c>
    </row>
    <row spans="1:18" r="147">
      <c t="s" r="A147" s="4">
        <v>481</v>
      </c>
      <c t="n" r="D147" s="7">
        <v>30000</v>
      </c>
      <c t="n" r="E147" s="7">
        <v>17145</v>
      </c>
    </row>
    <row spans="1:18" r="148">
      <c t="s" r="A148" s="4">
        <v>482</v>
      </c>
      <c t="n" r="D148" s="6">
        <v>30581</v>
      </c>
      <c t="n" r="E148" s="7">
        <v>26102</v>
      </c>
    </row>
    <row spans="1:18" r="149">
      <c t="s" r="A149" s="4">
        <v>562</v>
      </c>
      <c t="n" r="D149" s="7">
        <v>55529</v>
      </c>
    </row>
    <row spans="1:18" r="150">
      <c t="s" r="A150" s="4">
        <v>483</v>
      </c>
      <c t="n" r="P150" s="6">
        <v>360952</v>
      </c>
    </row>
    <row spans="1:18" r="151">
      <c t="s" r="A151" s="4">
        <v>506</v>
      </c>
      <c t="n" r="P151" s="6">
        <v>0</v>
      </c>
    </row>
    <row spans="1:18" r="152">
      <c t="s" r="A152" s="4">
        <v>561</v>
      </c>
    </row>
    <row spans="1:18" r="153">
      <c t="s" r="A153" s="4">
        <v>487</v>
      </c>
      <c t="n" r="G153" s="7">
        <v>115000</v>
      </c>
    </row>
    <row spans="1:18" r="154">
      <c t="s" r="A154" s="4">
        <v>500</v>
      </c>
      <c t="s" r="G154" s="4">
        <v>563</v>
      </c>
    </row>
    <row spans="1:18" r="155">
      <c t="s" r="A155" s="4">
        <v>491</v>
      </c>
      <c t="n" r="G155" s="9">
        <v>0.1</v>
      </c>
    </row>
    <row spans="1:18" r="156">
      <c t="s" r="A156" s="4">
        <v>493</v>
      </c>
      <c t="n" r="G156" s="7">
        <v>50000</v>
      </c>
    </row>
    <row spans="1:18" r="157">
      <c t="s" r="A157" s="4">
        <v>364</v>
      </c>
      <c t="s" r="G157" s="4">
        <v>365</v>
      </c>
    </row>
    <row spans="1:18" r="158">
      <c t="s" r="A158" s="4">
        <v>564</v>
      </c>
      <c t="s" r="G158" s="4">
        <v>565</v>
      </c>
    </row>
    <row spans="1:18" r="159">
      <c t="s" r="A159" s="4">
        <v>494</v>
      </c>
      <c t="n" r="G159" s="7">
        <v>94000</v>
      </c>
    </row>
    <row spans="1:18" r="160">
      <c t="s" r="A160" s="4">
        <v>495</v>
      </c>
      <c t="n" r="G160" s="7">
        <v>21000</v>
      </c>
    </row>
    <row spans="1:18" r="161">
      <c t="s" r="A161" s="4">
        <v>496</v>
      </c>
      <c t="s" r="G161" s="4">
        <v>566</v>
      </c>
    </row>
    <row spans="1:18" r="162">
      <c t="s" r="A162" s="4">
        <v>567</v>
      </c>
      <c t="n" r="G162" s="6">
        <v>250000</v>
      </c>
    </row>
    <row spans="1:18" r="163">
      <c t="s" r="A163" s="4">
        <v>568</v>
      </c>
      <c t="n" r="G163" s="9">
        <v>1.25</v>
      </c>
    </row>
    <row spans="1:18" r="164">
      <c t="s" r="A164" s="4">
        <v>513</v>
      </c>
      <c t="s" r="G164" s="4">
        <v>569</v>
      </c>
    </row>
    <row spans="1:18" r="165">
      <c t="s" r="A165" s="4">
        <v>483</v>
      </c>
      <c t="n" r="G165" s="7">
        <v>310952</v>
      </c>
    </row>
    <row spans="1:18" r="166">
      <c t="s" r="A166" s="4">
        <v>570</v>
      </c>
    </row>
    <row spans="1:18" r="167">
      <c t="s" r="A167" s="4">
        <v>524</v>
      </c>
      <c t="s" r="G167" s="4">
        <v>571</v>
      </c>
    </row>
    <row spans="1:18" r="168">
      <c t="s" r="A168" s="4">
        <v>478</v>
      </c>
      <c t="s" r="G168" s="4">
        <v>365</v>
      </c>
    </row>
    <row spans="1:18" r="169">
      <c t="s" r="A169" s="4">
        <v>370</v>
      </c>
      <c t="s" r="G169" s="4">
        <v>572</v>
      </c>
    </row>
    <row spans="1:18" r="170">
      <c t="s" r="A170" s="4">
        <v>528</v>
      </c>
      <c t="n" r="G170" s="11">
        <v>0.114</v>
      </c>
    </row>
    <row spans="1:18" r="171">
      <c t="s" r="A171" s="4">
        <v>573</v>
      </c>
    </row>
    <row spans="1:18" r="172">
      <c t="s" r="A172" s="4">
        <v>524</v>
      </c>
      <c t="s" r="G172" s="4">
        <v>574</v>
      </c>
    </row>
    <row spans="1:18" r="173">
      <c t="s" r="A173" s="4">
        <v>478</v>
      </c>
      <c t="s" r="G173" s="4">
        <v>383</v>
      </c>
    </row>
    <row spans="1:18" r="174">
      <c t="s" r="A174" s="4">
        <v>370</v>
      </c>
      <c t="s" r="G174" s="4">
        <v>560</v>
      </c>
    </row>
    <row spans="1:18" r="175">
      <c t="s" r="A175" s="4">
        <v>528</v>
      </c>
      <c t="n" r="G175" s="9">
        <v>0.3</v>
      </c>
    </row>
    <row spans="1:18" r="176">
      <c t="s" r="A176" s="4">
        <v>575</v>
      </c>
    </row>
    <row spans="1:18" r="177">
      <c t="s" r="A177" s="4">
        <v>487</v>
      </c>
      <c t="n" r="L177" s="7">
        <v>100000</v>
      </c>
    </row>
    <row spans="1:18" r="178">
      <c t="s" r="A178" s="4">
        <v>488</v>
      </c>
      <c t="s" r="L178" s="4">
        <v>327</v>
      </c>
    </row>
    <row spans="1:18" r="179">
      <c t="s" r="A179" s="4">
        <v>491</v>
      </c>
      <c t="n" r="L179" s="9">
        <v>0.45</v>
      </c>
    </row>
    <row spans="1:18" r="180">
      <c t="s" r="A180" s="4">
        <v>576</v>
      </c>
      <c t="s" r="L180" s="4">
        <v>327</v>
      </c>
    </row>
    <row spans="1:18" r="181">
      <c t="s" r="A181" s="4">
        <v>575</v>
      </c>
    </row>
    <row spans="1:18" r="182">
      <c t="s" r="A182" s="4">
        <v>477</v>
      </c>
      <c t="n" r="P182" s="6">
        <v>40000</v>
      </c>
    </row>
    <row spans="1:18" r="183">
      <c t="s" r="A183" s="4">
        <v>139</v>
      </c>
      <c t="n" r="P183" s="6">
        <v>0</v>
      </c>
    </row>
    <row spans="1:18" r="184">
      <c t="s" r="A184" s="4">
        <v>577</v>
      </c>
      <c t="n" r="P184" s="6">
        <v>4500</v>
      </c>
    </row>
    <row spans="1:18" r="185">
      <c t="s" r="A185" s="4">
        <v>520</v>
      </c>
      <c t="n" r="L185" s="7">
        <v>100000</v>
      </c>
    </row>
    <row spans="1:18" r="186">
      <c t="s" r="A186" s="4">
        <v>486</v>
      </c>
    </row>
    <row spans="1:18" r="187">
      <c t="s" r="A187" s="4">
        <v>477</v>
      </c>
      <c t="n" r="P187" s="6">
        <v>663</v>
      </c>
    </row>
    <row spans="1:18" r="188">
      <c t="s" r="A188" s="4">
        <v>483</v>
      </c>
      <c t="n" r="P188" s="6">
        <v>175516</v>
      </c>
    </row>
    <row spans="1:18" r="189">
      <c t="s" r="A189" s="4">
        <v>506</v>
      </c>
      <c t="n" r="P189" s="6">
        <v>55000</v>
      </c>
    </row>
    <row spans="1:18" r="190">
      <c t="s" r="A190" s="4">
        <v>498</v>
      </c>
    </row>
    <row spans="1:18" r="191">
      <c t="s" r="A191" s="4">
        <v>477</v>
      </c>
      <c t="n" r="P191" s="6">
        <v>403</v>
      </c>
    </row>
    <row spans="1:18" r="192">
      <c t="s" r="A192" s="4">
        <v>483</v>
      </c>
      <c t="n" r="P192" s="6">
        <v>188474</v>
      </c>
    </row>
    <row spans="1:18" r="193">
      <c t="s" r="A193" s="4">
        <v>506</v>
      </c>
      <c t="n" r="P193" s="7">
        <v>55000</v>
      </c>
    </row>
    <row spans="1:18" r="194">
      <c t="s" r="A194" s="4">
        <v>507</v>
      </c>
    </row>
    <row spans="1:18" r="195">
      <c t="s" r="A195" s="4">
        <v>488</v>
      </c>
      <c t="s" r="P195" s="4">
        <v>578</v>
      </c>
    </row>
    <row spans="1:18" r="196">
      <c t="s" r="A196" s="4">
        <v>477</v>
      </c>
      <c t="n" r="P196" s="7">
        <v>32075</v>
      </c>
    </row>
    <row spans="1:18" r="197">
      <c t="s" r="A197" s="4">
        <v>491</v>
      </c>
      <c t="n" r="P197" s="9">
        <v>0.18</v>
      </c>
    </row>
    <row spans="1:18" r="198">
      <c t="s" r="A198" s="4">
        <v>506</v>
      </c>
      <c t="n" r="P198" s="7">
        <v>60000</v>
      </c>
    </row>
    <row spans="1:18" r="199">
      <c t="s" r="A199" s="4">
        <v>579</v>
      </c>
    </row>
    <row spans="1:18" r="200">
      <c t="s" r="A200" s="4">
        <v>493</v>
      </c>
      <c t="n" r="P200" s="6">
        <v>123304</v>
      </c>
    </row>
    <row spans="1:18" r="201">
      <c t="s" r="A201" s="4">
        <v>580</v>
      </c>
    </row>
    <row spans="1:18" r="202">
      <c t="s" r="A202" s="4">
        <v>493</v>
      </c>
      <c t="n" r="P202" s="6">
        <v>51250</v>
      </c>
    </row>
    <row spans="1:18" r="203">
      <c t="s" r="A203" s="4">
        <v>518</v>
      </c>
    </row>
    <row spans="1:18" r="204">
      <c t="s" r="A204" s="4">
        <v>577</v>
      </c>
      <c t="n" r="P204" s="7">
        <v>1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v>
      </c>
      <c t="s" r="C1" s="2">
        <v>32</v>
      </c>
    </row>
    <row spans="1:3" r="2">
      <c t="s" r="A2" s="4">
        <v>582</v>
      </c>
      <c t="n" r="B2" s="7">
        <v>1655</v>
      </c>
      <c t="s" r="C2" s="4">
        <v>42</v>
      </c>
    </row>
    <row spans="1:3" r="3">
      <c t="s" r="A3" s="4">
        <v>583</v>
      </c>
      <c t="n" r="B3" s="6">
        <v>117235</v>
      </c>
      <c t="n" r="C3" s="7">
        <v>60000</v>
      </c>
    </row>
    <row spans="1:3" r="4">
      <c t="s" r="A4" s="4">
        <v>575</v>
      </c>
    </row>
    <row spans="1:3" r="5">
      <c t="s" r="A5" s="4">
        <v>584</v>
      </c>
      <c t="n" r="B5" s="6">
        <v>4500</v>
      </c>
      <c t="s" r="C5" s="4">
        <v>42</v>
      </c>
    </row>
    <row spans="1:3" r="6">
      <c t="s" r="A6" s="4">
        <v>486</v>
      </c>
    </row>
    <row spans="1:3" r="7">
      <c t="s" r="A7" s="4">
        <v>584</v>
      </c>
      <c t="n" r="B7" s="6">
        <v>55000</v>
      </c>
      <c t="s" r="C7" s="4">
        <v>42</v>
      </c>
    </row>
    <row spans="1:3" r="8">
      <c t="s" r="A8" s="4">
        <v>498</v>
      </c>
    </row>
    <row spans="1:3" r="9">
      <c t="s" r="A9" s="4">
        <v>584</v>
      </c>
      <c t="n" r="B9" s="6">
        <v>55000</v>
      </c>
      <c t="s" r="C9" s="4">
        <v>42</v>
      </c>
    </row>
    <row spans="1:3" r="10">
      <c t="s" r="A10" s="4">
        <v>503</v>
      </c>
    </row>
    <row spans="1:3" r="11">
      <c t="s" r="A11" s="4">
        <v>584</v>
      </c>
      <c t="n" r="B11" s="6">
        <v>55000</v>
      </c>
      <c t="s" r="C11" s="4">
        <v>42</v>
      </c>
    </row>
    <row spans="1:3" r="12">
      <c t="s" r="A12" s="4">
        <v>510</v>
      </c>
    </row>
    <row spans="1:3" r="13">
      <c t="s" r="A13" s="4">
        <v>584</v>
      </c>
      <c t="n" r="B13" s="6">
        <v>58000</v>
      </c>
      <c t="s" r="C13" s="4">
        <v>42</v>
      </c>
    </row>
    <row spans="1:3" r="14">
      <c t="s" r="A14" s="4">
        <v>518</v>
      </c>
    </row>
    <row spans="1:3" r="15">
      <c t="s" r="A15" s="4">
        <v>584</v>
      </c>
      <c t="n" r="B15" s="6">
        <v>10000</v>
      </c>
    </row>
    <row spans="1:3" r="16">
      <c t="s" r="A16" s="4">
        <v>585</v>
      </c>
    </row>
    <row spans="1:3" r="17">
      <c t="s" r="A17" s="4">
        <v>584</v>
      </c>
      <c t="s" r="C17" s="4">
        <v>42</v>
      </c>
    </row>
    <row spans="1:3" r="18">
      <c t="s" r="A18" s="4">
        <v>507</v>
      </c>
    </row>
    <row spans="1:3" r="19">
      <c t="s" r="A19" s="4">
        <v>586</v>
      </c>
      <c t="n" r="B19" s="6">
        <v>60000</v>
      </c>
      <c t="n" r="C19" s="7">
        <v>60000</v>
      </c>
    </row>
    <row spans="1:3" r="20">
      <c t="s" r="A20" s="4">
        <v>587</v>
      </c>
    </row>
    <row spans="1:3" r="21">
      <c t="s" r="A21" s="4">
        <v>584</v>
      </c>
      <c t="n" r="B21" s="6">
        <v>237500</v>
      </c>
      <c t="s" r="C21" s="4">
        <v>42</v>
      </c>
    </row>
    <row spans="1:3" r="22">
      <c t="s" r="A22" s="4">
        <v>586</v>
      </c>
      <c t="n" r="B22" s="6">
        <v>297500</v>
      </c>
      <c t="n" r="C22" s="7">
        <v>60000</v>
      </c>
    </row>
    <row spans="1:3" r="23">
      <c t="s" r="A23" s="4">
        <v>588</v>
      </c>
      <c t="n" r="B23" s="6">
        <v>-178610</v>
      </c>
      <c t="s" r="C23" s="4">
        <v>42</v>
      </c>
    </row>
    <row spans="1:3" r="24">
      <c t="s" r="A24" s="4">
        <v>589</v>
      </c>
      <c t="n" r="B24" s="6">
        <v>118890</v>
      </c>
      <c t="n" r="C24" s="7">
        <v>60000</v>
      </c>
    </row>
    <row spans="1:3" r="25">
      <c t="s" r="A25" s="4">
        <v>582</v>
      </c>
      <c t="n" r="B25" s="6">
        <v>117235</v>
      </c>
      <c t="n" r="C25" s="7">
        <v>60000</v>
      </c>
    </row>
    <row spans="1:3" r="26">
      <c t="s" r="A26" s="4">
        <v>583</v>
      </c>
      <c t="n" r="B26" s="7">
        <v>16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P143"/>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spans="1:16" r="1">
      <c t="s" r="A1" s="1">
        <v>590</v>
      </c>
      <c t="s" r="B1" s="2">
        <v>465</v>
      </c>
      <c t="s" r="C1" s="2">
        <v>306</v>
      </c>
      <c t="s" r="D1" s="2">
        <v>306</v>
      </c>
      <c t="s" r="E1" s="2">
        <v>591</v>
      </c>
      <c t="s" r="F1" s="2">
        <v>592</v>
      </c>
      <c t="s" r="G1" s="2">
        <v>593</v>
      </c>
      <c t="s" r="H1" s="2">
        <v>594</v>
      </c>
      <c t="s" r="I1" s="2">
        <v>595</v>
      </c>
      <c t="s" r="J1" s="2">
        <v>596</v>
      </c>
      <c t="s" r="K1" s="2">
        <v>597</v>
      </c>
      <c t="s" r="L1" s="2">
        <v>2</v>
      </c>
      <c t="s" r="M1" s="2">
        <v>32</v>
      </c>
      <c t="s" r="N1" s="2">
        <v>476</v>
      </c>
      <c t="s" r="O1" s="2">
        <v>309</v>
      </c>
      <c t="s" r="P1" s="2">
        <v>598</v>
      </c>
    </row>
    <row spans="1:16" r="2">
      <c t="s" r="A2" s="4">
        <v>477</v>
      </c>
      <c t="n" r="L2" s="7">
        <v>3741948</v>
      </c>
      <c t="s" r="M2" s="4">
        <v>42</v>
      </c>
    </row>
    <row spans="1:16" r="3">
      <c t="s" r="A3" s="4">
        <v>478</v>
      </c>
      <c t="s" r="L3" s="4">
        <v>362</v>
      </c>
    </row>
    <row spans="1:16" r="4">
      <c t="s" r="A4" s="4">
        <v>479</v>
      </c>
      <c t="n" r="L4" s="7">
        <v>5395737</v>
      </c>
      <c t="n" r="M4" s="7">
        <v>48742</v>
      </c>
    </row>
    <row spans="1:16" r="5">
      <c t="s" r="A5" s="4">
        <v>139</v>
      </c>
      <c t="n" r="L5" s="6">
        <v>1124682</v>
      </c>
      <c t="s" r="M5" s="4">
        <v>42</v>
      </c>
    </row>
    <row spans="1:16" r="6">
      <c t="s" r="A6" s="4">
        <v>480</v>
      </c>
      <c t="n" r="L6" s="6">
        <v>305000</v>
      </c>
      <c t="s" r="M6" s="4">
        <v>42</v>
      </c>
    </row>
    <row spans="1:16" r="7">
      <c t="s" r="A7" s="4">
        <v>481</v>
      </c>
      <c t="n" r="L7" s="6">
        <v>30000</v>
      </c>
    </row>
    <row spans="1:16" r="8">
      <c t="s" r="A8" s="4">
        <v>482</v>
      </c>
      <c t="n" r="B8" s="7">
        <v>30000</v>
      </c>
      <c t="n" r="L8" s="6">
        <v>-30581</v>
      </c>
      <c t="s" r="M8" s="4">
        <v>42</v>
      </c>
    </row>
    <row spans="1:16" r="9">
      <c t="s" r="A9" s="4">
        <v>483</v>
      </c>
      <c t="n" r="L9" s="6">
        <v>9846240</v>
      </c>
    </row>
    <row spans="1:16" r="10">
      <c t="s" r="A10" s="4">
        <v>484</v>
      </c>
      <c t="n" r="N10" s="11">
        <v>0.098</v>
      </c>
    </row>
    <row spans="1:16" r="11">
      <c t="s" r="A11" s="4">
        <v>485</v>
      </c>
      <c t="n" r="L11" s="7">
        <v>-161750</v>
      </c>
    </row>
    <row spans="1:16" r="12">
      <c t="s" r="A12" s="4">
        <v>599</v>
      </c>
      <c t="s" r="O12" s="4">
        <v>323</v>
      </c>
    </row>
    <row spans="1:16" r="13">
      <c t="s" r="A13" s="4">
        <v>600</v>
      </c>
    </row>
    <row spans="1:16" r="14">
      <c t="s" r="A14" s="4">
        <v>487</v>
      </c>
      <c t="n" r="H14" s="7">
        <v>765000</v>
      </c>
      <c t="n" r="I14" s="7">
        <v>765000</v>
      </c>
    </row>
    <row spans="1:16" r="15">
      <c t="s" r="A15" s="4">
        <v>488</v>
      </c>
      <c t="s" r="H15" s="4">
        <v>365</v>
      </c>
      <c t="s" r="I15" s="4">
        <v>365</v>
      </c>
      <c t="s" r="L15" s="4">
        <v>578</v>
      </c>
    </row>
    <row spans="1:16" r="16">
      <c t="s" r="A16" s="4">
        <v>500</v>
      </c>
      <c t="s" r="L16" s="4">
        <v>508</v>
      </c>
    </row>
    <row spans="1:16" r="17">
      <c t="s" r="A17" s="4">
        <v>477</v>
      </c>
      <c t="n" r="L17" s="7">
        <v>528897</v>
      </c>
    </row>
    <row spans="1:16" r="18">
      <c t="s" r="A18" s="4">
        <v>490</v>
      </c>
      <c t="n" r="L18" s="7">
        <v>504806</v>
      </c>
    </row>
    <row spans="1:16" r="19">
      <c t="s" r="A19" s="4">
        <v>491</v>
      </c>
      <c t="n" r="L19" s="9">
        <v>0.18</v>
      </c>
    </row>
    <row spans="1:16" r="20">
      <c t="s" r="A20" s="4">
        <v>493</v>
      </c>
      <c t="n" r="L20" s="7">
        <v>804668</v>
      </c>
    </row>
    <row spans="1:16" r="21">
      <c t="s" r="A21" s="4">
        <v>364</v>
      </c>
      <c t="s" r="L21" s="4">
        <v>365</v>
      </c>
    </row>
    <row spans="1:16" r="22">
      <c t="s" r="A22" s="4">
        <v>601</v>
      </c>
      <c t="n" r="L22" s="7">
        <v>39668</v>
      </c>
    </row>
    <row spans="1:16" r="23">
      <c t="s" r="A23" s="4">
        <v>139</v>
      </c>
      <c t="n" r="L23" s="7">
        <v>150987</v>
      </c>
    </row>
    <row spans="1:16" r="24">
      <c t="s" r="A24" s="4">
        <v>494</v>
      </c>
      <c t="n" r="H24" s="7">
        <v>765000</v>
      </c>
      <c t="n" r="I24" s="7">
        <v>765000</v>
      </c>
    </row>
    <row spans="1:16" r="25">
      <c t="s" r="A25" s="4">
        <v>496</v>
      </c>
      <c t="s" r="L25" s="4">
        <v>509</v>
      </c>
    </row>
    <row spans="1:16" r="26">
      <c t="s" r="A26" s="4">
        <v>506</v>
      </c>
      <c t="n" r="L26" s="7">
        <v>765000</v>
      </c>
    </row>
    <row spans="1:16" r="27">
      <c t="s" r="A27" s="4">
        <v>602</v>
      </c>
    </row>
    <row spans="1:16" r="28">
      <c t="s" r="A28" s="4">
        <v>487</v>
      </c>
      <c t="n" r="G28" s="7">
        <v>1101000</v>
      </c>
      <c t="n" r="K28" s="7">
        <v>1101000</v>
      </c>
    </row>
    <row spans="1:16" r="29">
      <c t="s" r="A29" s="4">
        <v>488</v>
      </c>
      <c t="s" r="G29" s="4">
        <v>365</v>
      </c>
      <c t="s" r="K29" s="4">
        <v>365</v>
      </c>
    </row>
    <row spans="1:16" r="30">
      <c t="s" r="A30" s="4">
        <v>500</v>
      </c>
      <c t="s" r="L30" s="4">
        <v>508</v>
      </c>
    </row>
    <row spans="1:16" r="31">
      <c t="s" r="A31" s="4">
        <v>477</v>
      </c>
      <c t="n" r="L31" s="7">
        <v>863650</v>
      </c>
    </row>
    <row spans="1:16" r="32">
      <c t="s" r="A32" s="4">
        <v>490</v>
      </c>
      <c t="n" r="L32" s="7">
        <v>814784</v>
      </c>
    </row>
    <row spans="1:16" r="33">
      <c t="s" r="A33" s="4">
        <v>491</v>
      </c>
      <c t="n" r="L33" s="9">
        <v>0.18</v>
      </c>
    </row>
    <row spans="1:16" r="34">
      <c t="s" r="A34" s="4">
        <v>493</v>
      </c>
      <c t="n" r="L34" s="7">
        <v>1214020</v>
      </c>
    </row>
    <row spans="1:16" r="35">
      <c t="s" r="A35" s="4">
        <v>364</v>
      </c>
      <c t="s" r="L35" s="4">
        <v>365</v>
      </c>
    </row>
    <row spans="1:16" r="36">
      <c t="s" r="A36" s="4">
        <v>601</v>
      </c>
      <c t="n" r="L36" s="7">
        <v>113020</v>
      </c>
    </row>
    <row spans="1:16" r="37">
      <c t="s" r="A37" s="4">
        <v>139</v>
      </c>
      <c t="n" r="L37" s="7">
        <v>217303</v>
      </c>
    </row>
    <row spans="1:16" r="38">
      <c t="s" r="A38" s="4">
        <v>494</v>
      </c>
      <c t="n" r="G38" s="7">
        <v>1101000</v>
      </c>
      <c t="n" r="K38" s="7">
        <v>1101000</v>
      </c>
    </row>
    <row spans="1:16" r="39">
      <c t="s" r="A39" s="4">
        <v>496</v>
      </c>
      <c t="s" r="L39" s="4">
        <v>509</v>
      </c>
    </row>
    <row spans="1:16" r="40">
      <c t="s" r="A40" s="4">
        <v>506</v>
      </c>
      <c t="n" r="L40" s="7">
        <v>1101000</v>
      </c>
    </row>
    <row spans="1:16" r="41">
      <c t="s" r="A41" s="4">
        <v>603</v>
      </c>
    </row>
    <row spans="1:16" r="42">
      <c t="s" r="A42" s="4">
        <v>488</v>
      </c>
      <c t="s" r="E42" s="4">
        <v>578</v>
      </c>
    </row>
    <row spans="1:16" r="43">
      <c t="s" r="A43" s="4">
        <v>500</v>
      </c>
      <c t="s" r="E43" s="4">
        <v>508</v>
      </c>
    </row>
    <row spans="1:16" r="44">
      <c t="s" r="A44" s="4">
        <v>477</v>
      </c>
      <c t="n" r="L44" s="6">
        <v>0</v>
      </c>
    </row>
    <row spans="1:16" r="45">
      <c t="s" r="A45" s="4">
        <v>490</v>
      </c>
      <c t="n" r="L45" s="7">
        <v>242521</v>
      </c>
    </row>
    <row spans="1:16" r="46">
      <c t="s" r="A46" s="4">
        <v>491</v>
      </c>
      <c t="n" r="L46" s="9">
        <v>0.18</v>
      </c>
    </row>
    <row spans="1:16" r="47">
      <c t="s" r="A47" s="4">
        <v>493</v>
      </c>
      <c t="n" r="L47" s="7">
        <v>600937</v>
      </c>
    </row>
    <row spans="1:16" r="48">
      <c t="s" r="A48" s="4">
        <v>364</v>
      </c>
      <c t="s" r="L48" s="4">
        <v>365</v>
      </c>
    </row>
    <row spans="1:16" r="49">
      <c t="s" r="A49" s="4">
        <v>139</v>
      </c>
      <c t="n" r="L49" s="7">
        <v>0</v>
      </c>
    </row>
    <row spans="1:16" r="50">
      <c t="s" r="A50" s="4">
        <v>506</v>
      </c>
      <c t="n" r="L50" s="7">
        <v>774635</v>
      </c>
    </row>
    <row spans="1:16" r="51">
      <c t="s" r="A51" s="4">
        <v>599</v>
      </c>
      <c t="s" r="E51" s="4">
        <v>604</v>
      </c>
    </row>
    <row spans="1:16" r="52">
      <c t="s" r="A52" s="4">
        <v>605</v>
      </c>
    </row>
    <row spans="1:16" r="53">
      <c t="s" r="A53" s="4">
        <v>487</v>
      </c>
      <c t="n" r="F53" s="7">
        <v>2227980</v>
      </c>
      <c t="n" r="J53" s="7">
        <v>2227980</v>
      </c>
    </row>
    <row spans="1:16" r="54">
      <c t="s" r="A54" s="4">
        <v>488</v>
      </c>
      <c t="s" r="F54" s="4">
        <v>365</v>
      </c>
      <c t="s" r="J54" s="4">
        <v>365</v>
      </c>
      <c t="s" r="L54" s="4">
        <v>578</v>
      </c>
    </row>
    <row spans="1:16" r="55">
      <c t="s" r="A55" s="4">
        <v>500</v>
      </c>
      <c t="s" r="L55" s="4">
        <v>508</v>
      </c>
    </row>
    <row spans="1:16" r="56">
      <c t="s" r="A56" s="4">
        <v>477</v>
      </c>
      <c t="n" r="L56" s="7">
        <v>1308492</v>
      </c>
    </row>
    <row spans="1:16" r="57">
      <c t="s" r="A57" s="4">
        <v>490</v>
      </c>
      <c t="n" r="L57" s="7">
        <v>1209606</v>
      </c>
    </row>
    <row spans="1:16" r="58">
      <c t="s" r="A58" s="4">
        <v>491</v>
      </c>
      <c t="n" r="L58" s="9">
        <v>0.18</v>
      </c>
    </row>
    <row spans="1:16" r="59">
      <c t="s" r="A59" s="4">
        <v>493</v>
      </c>
      <c t="n" r="L59" s="7">
        <v>2178376</v>
      </c>
    </row>
    <row spans="1:16" r="60">
      <c t="s" r="A60" s="4">
        <v>364</v>
      </c>
      <c t="s" r="L60" s="4">
        <v>365</v>
      </c>
    </row>
    <row spans="1:16" r="61">
      <c t="s" r="A61" s="4">
        <v>139</v>
      </c>
      <c t="n" r="L61" s="7">
        <v>429943</v>
      </c>
    </row>
    <row spans="1:16" r="62">
      <c t="s" r="A62" s="4">
        <v>494</v>
      </c>
      <c t="n" r="F62" s="7">
        <v>2227980</v>
      </c>
      <c t="n" r="J62" s="7">
        <v>2227980</v>
      </c>
    </row>
    <row spans="1:16" r="63">
      <c t="s" r="A63" s="4">
        <v>496</v>
      </c>
      <c t="s" r="L63" s="4">
        <v>509</v>
      </c>
    </row>
    <row spans="1:16" r="64">
      <c t="s" r="A64" s="4">
        <v>506</v>
      </c>
      <c t="n" r="L64" s="7">
        <v>2227980</v>
      </c>
    </row>
    <row spans="1:16" r="65">
      <c t="s" r="A65" s="4">
        <v>606</v>
      </c>
    </row>
    <row spans="1:16" r="66">
      <c t="s" r="A66" s="4">
        <v>524</v>
      </c>
      <c t="s" r="L66" s="4">
        <v>540</v>
      </c>
    </row>
    <row spans="1:16" r="67">
      <c t="s" r="A67" s="4">
        <v>478</v>
      </c>
      <c t="s" r="L67" s="4">
        <v>535</v>
      </c>
    </row>
    <row spans="1:16" r="68">
      <c t="s" r="A68" s="4">
        <v>370</v>
      </c>
      <c t="s" r="L68" s="4">
        <v>541</v>
      </c>
    </row>
    <row spans="1:16" r="69">
      <c t="s" r="A69" s="4">
        <v>528</v>
      </c>
      <c t="n" r="L69" s="9">
        <v>0.15</v>
      </c>
    </row>
    <row spans="1:16" r="70">
      <c t="s" r="A70" s="4">
        <v>607</v>
      </c>
    </row>
    <row spans="1:16" r="71">
      <c t="s" r="A71" s="4">
        <v>524</v>
      </c>
      <c t="s" r="L71" s="4">
        <v>540</v>
      </c>
    </row>
    <row spans="1:16" r="72">
      <c t="s" r="A72" s="4">
        <v>478</v>
      </c>
      <c t="s" r="L72" s="4">
        <v>535</v>
      </c>
    </row>
    <row spans="1:16" r="73">
      <c t="s" r="A73" s="4">
        <v>370</v>
      </c>
      <c t="s" r="L73" s="4">
        <v>541</v>
      </c>
    </row>
    <row spans="1:16" r="74">
      <c t="s" r="A74" s="4">
        <v>528</v>
      </c>
      <c t="n" r="L74" s="9">
        <v>0.15</v>
      </c>
    </row>
    <row spans="1:16" r="75">
      <c t="s" r="A75" s="4">
        <v>608</v>
      </c>
    </row>
    <row spans="1:16" r="76">
      <c t="s" r="A76" s="4">
        <v>524</v>
      </c>
      <c t="s" r="L76" s="4">
        <v>609</v>
      </c>
    </row>
    <row spans="1:16" r="77">
      <c t="s" r="A77" s="4">
        <v>478</v>
      </c>
      <c t="s" r="L77" s="4">
        <v>365</v>
      </c>
    </row>
    <row spans="1:16" r="78">
      <c t="s" r="A78" s="4">
        <v>370</v>
      </c>
      <c t="s" r="L78" s="4">
        <v>610</v>
      </c>
    </row>
    <row spans="1:16" r="79">
      <c t="s" r="A79" s="4">
        <v>528</v>
      </c>
      <c t="n" r="L79" s="9">
        <v>0.11</v>
      </c>
    </row>
    <row spans="1:16" r="80">
      <c t="s" r="A80" s="4">
        <v>611</v>
      </c>
    </row>
    <row spans="1:16" r="81">
      <c t="s" r="A81" s="4">
        <v>524</v>
      </c>
      <c t="s" r="L81" s="4">
        <v>540</v>
      </c>
    </row>
    <row spans="1:16" r="82">
      <c t="s" r="A82" s="4">
        <v>478</v>
      </c>
      <c t="s" r="L82" s="4">
        <v>535</v>
      </c>
    </row>
    <row spans="1:16" r="83">
      <c t="s" r="A83" s="4">
        <v>370</v>
      </c>
      <c t="s" r="L83" s="4">
        <v>541</v>
      </c>
    </row>
    <row spans="1:16" r="84">
      <c t="s" r="A84" s="4">
        <v>528</v>
      </c>
      <c t="n" r="L84" s="9">
        <v>0.15</v>
      </c>
    </row>
    <row spans="1:16" r="85">
      <c t="s" r="A85" s="4">
        <v>612</v>
      </c>
    </row>
    <row spans="1:16" r="86">
      <c t="s" r="A86" s="4">
        <v>524</v>
      </c>
      <c t="s" r="L86" s="4">
        <v>554</v>
      </c>
    </row>
    <row spans="1:16" r="87">
      <c t="s" r="A87" s="4">
        <v>478</v>
      </c>
      <c t="s" r="L87" s="4">
        <v>555</v>
      </c>
    </row>
    <row spans="1:16" r="88">
      <c t="s" r="A88" s="4">
        <v>370</v>
      </c>
      <c t="s" r="L88" s="4">
        <v>556</v>
      </c>
    </row>
    <row spans="1:16" r="89">
      <c t="s" r="A89" s="4">
        <v>528</v>
      </c>
      <c t="n" r="L89" s="9">
        <v>0.2</v>
      </c>
    </row>
    <row spans="1:16" r="90">
      <c t="s" r="A90" s="4">
        <v>613</v>
      </c>
    </row>
    <row spans="1:16" r="91">
      <c t="s" r="A91" s="4">
        <v>524</v>
      </c>
      <c t="s" r="L91" s="4">
        <v>554</v>
      </c>
    </row>
    <row spans="1:16" r="92">
      <c t="s" r="A92" s="4">
        <v>478</v>
      </c>
      <c t="s" r="L92" s="4">
        <v>555</v>
      </c>
    </row>
    <row spans="1:16" r="93">
      <c t="s" r="A93" s="4">
        <v>370</v>
      </c>
      <c t="s" r="L93" s="4">
        <v>556</v>
      </c>
    </row>
    <row spans="1:16" r="94">
      <c t="s" r="A94" s="4">
        <v>528</v>
      </c>
      <c t="n" r="L94" s="9">
        <v>0.2</v>
      </c>
    </row>
    <row spans="1:16" r="95">
      <c t="s" r="A95" s="4">
        <v>614</v>
      </c>
    </row>
    <row spans="1:16" r="96">
      <c t="s" r="A96" s="4">
        <v>524</v>
      </c>
      <c t="s" r="L96" s="4">
        <v>615</v>
      </c>
    </row>
    <row spans="1:16" r="97">
      <c t="s" r="A97" s="4">
        <v>478</v>
      </c>
      <c t="s" r="L97" s="4">
        <v>616</v>
      </c>
    </row>
    <row spans="1:16" r="98">
      <c t="s" r="A98" s="4">
        <v>370</v>
      </c>
      <c t="s" r="L98" s="4">
        <v>541</v>
      </c>
    </row>
    <row spans="1:16" r="99">
      <c t="s" r="A99" s="4">
        <v>528</v>
      </c>
      <c t="n" r="L99" s="9">
        <v>0.88</v>
      </c>
    </row>
    <row spans="1:16" r="100">
      <c t="s" r="A100" s="4">
        <v>617</v>
      </c>
    </row>
    <row spans="1:16" r="101">
      <c t="s" r="A101" s="4">
        <v>524</v>
      </c>
      <c t="s" r="L101" s="4">
        <v>554</v>
      </c>
    </row>
    <row spans="1:16" r="102">
      <c t="s" r="A102" s="4">
        <v>478</v>
      </c>
      <c t="s" r="L102" s="4">
        <v>555</v>
      </c>
    </row>
    <row spans="1:16" r="103">
      <c t="s" r="A103" s="4">
        <v>370</v>
      </c>
      <c t="s" r="L103" s="4">
        <v>556</v>
      </c>
    </row>
    <row spans="1:16" r="104">
      <c t="s" r="A104" s="4">
        <v>528</v>
      </c>
      <c t="n" r="L104" s="9">
        <v>0.2</v>
      </c>
    </row>
    <row spans="1:16" r="105">
      <c t="s" r="A105" s="4">
        <v>618</v>
      </c>
    </row>
    <row spans="1:16" r="106">
      <c t="s" r="A106" s="4">
        <v>500</v>
      </c>
      <c t="s" r="D106" s="4">
        <v>508</v>
      </c>
    </row>
    <row spans="1:16" r="107">
      <c t="s" r="A107" s="4">
        <v>477</v>
      </c>
      <c t="n" r="L107" s="7">
        <v>775504</v>
      </c>
    </row>
    <row spans="1:16" r="108">
      <c t="s" r="A108" s="4">
        <v>490</v>
      </c>
      <c t="n" r="L108" s="7">
        <v>724463</v>
      </c>
    </row>
    <row spans="1:16" r="109">
      <c t="s" r="A109" s="4">
        <v>491</v>
      </c>
      <c t="n" r="L109" s="9">
        <v>0.18</v>
      </c>
    </row>
    <row spans="1:16" r="110">
      <c t="s" r="A110" s="4">
        <v>493</v>
      </c>
      <c t="n" r="L110" s="7">
        <v>1187835</v>
      </c>
    </row>
    <row spans="1:16" r="111">
      <c t="s" r="A111" s="4">
        <v>364</v>
      </c>
      <c t="s" r="L111" s="4">
        <v>365</v>
      </c>
    </row>
    <row spans="1:16" r="112">
      <c t="s" r="A112" s="4">
        <v>524</v>
      </c>
      <c t="s" r="L112" s="4">
        <v>540</v>
      </c>
    </row>
    <row spans="1:16" r="113">
      <c t="s" r="A113" s="4">
        <v>478</v>
      </c>
      <c t="s" r="L113" s="4">
        <v>535</v>
      </c>
    </row>
    <row spans="1:16" r="114">
      <c t="s" r="A114" s="4">
        <v>370</v>
      </c>
      <c t="s" r="L114" s="4">
        <v>556</v>
      </c>
    </row>
    <row spans="1:16" r="115">
      <c t="s" r="A115" s="4">
        <v>528</v>
      </c>
      <c t="n" r="L115" s="9">
        <v>0.15</v>
      </c>
    </row>
    <row spans="1:16" r="116">
      <c t="s" r="A116" s="4">
        <v>479</v>
      </c>
      <c t="n" r="L116" s="7">
        <v>37835</v>
      </c>
    </row>
    <row spans="1:16" r="117">
      <c t="s" r="A117" s="4">
        <v>139</v>
      </c>
      <c t="n" r="L117" s="7">
        <v>226974</v>
      </c>
    </row>
    <row spans="1:16" r="118">
      <c t="s" r="A118" s="4">
        <v>576</v>
      </c>
      <c t="s" r="C118" s="4">
        <v>578</v>
      </c>
      <c t="s" r="D118" s="4">
        <v>578</v>
      </c>
    </row>
    <row spans="1:16" r="119">
      <c t="s" r="A119" s="4">
        <v>496</v>
      </c>
      <c t="s" r="L119" s="4">
        <v>509</v>
      </c>
    </row>
    <row spans="1:16" r="120">
      <c t="s" r="A120" s="4">
        <v>483</v>
      </c>
      <c t="n" r="L120" s="7">
        <v>213146</v>
      </c>
    </row>
    <row spans="1:16" r="121">
      <c t="s" r="A121" s="4">
        <v>506</v>
      </c>
      <c t="n" r="L121" s="6">
        <v>1150000</v>
      </c>
    </row>
    <row spans="1:16" r="122">
      <c t="s" r="A122" s="4">
        <v>619</v>
      </c>
    </row>
    <row spans="1:16" r="123">
      <c t="s" r="A123" s="4">
        <v>487</v>
      </c>
      <c t="n" r="L123" s="7">
        <v>1150000</v>
      </c>
    </row>
    <row spans="1:16" r="124">
      <c t="s" r="A124" s="4">
        <v>564</v>
      </c>
      <c t="s" r="L124" s="4">
        <v>365</v>
      </c>
    </row>
    <row spans="1:16" r="125">
      <c t="s" r="A125" s="4">
        <v>494</v>
      </c>
      <c t="n" r="L125" s="7">
        <v>1150000</v>
      </c>
    </row>
    <row spans="1:16" r="126">
      <c t="s" r="A126" s="4">
        <v>620</v>
      </c>
    </row>
    <row spans="1:16" r="127">
      <c t="s" r="A127" s="4">
        <v>487</v>
      </c>
      <c t="n" r="P127" s="7">
        <v>185000</v>
      </c>
    </row>
    <row spans="1:16" r="128">
      <c t="s" r="A128" s="4">
        <v>488</v>
      </c>
      <c t="s" r="C128" s="4">
        <v>578</v>
      </c>
      <c t="s" r="D128" s="4">
        <v>578</v>
      </c>
      <c t="s" r="P128" s="4">
        <v>365</v>
      </c>
    </row>
    <row spans="1:16" r="129">
      <c t="s" r="A129" s="4">
        <v>519</v>
      </c>
      <c t="n" r="P129" s="7">
        <v>185000</v>
      </c>
    </row>
    <row spans="1:16" r="130">
      <c t="s" r="A130" s="4">
        <v>500</v>
      </c>
      <c t="s" r="C130" s="4">
        <v>508</v>
      </c>
    </row>
    <row spans="1:16" r="131">
      <c t="s" r="A131" s="4">
        <v>477</v>
      </c>
      <c t="n" r="L131" s="6">
        <v>159566</v>
      </c>
    </row>
    <row spans="1:16" r="132">
      <c t="s" r="A132" s="4">
        <v>490</v>
      </c>
      <c t="n" r="L132" s="7">
        <v>151355</v>
      </c>
    </row>
    <row spans="1:16" r="133">
      <c t="s" r="A133" s="4">
        <v>492</v>
      </c>
      <c t="s" r="L133" s="4">
        <v>509</v>
      </c>
    </row>
    <row spans="1:16" r="134">
      <c t="s" r="A134" s="4">
        <v>493</v>
      </c>
      <c t="n" r="L134" s="7">
        <v>213146</v>
      </c>
    </row>
    <row spans="1:16" r="135">
      <c t="s" r="A135" s="4">
        <v>364</v>
      </c>
      <c t="s" r="L135" s="4">
        <v>365</v>
      </c>
    </row>
    <row spans="1:16" r="136">
      <c t="s" r="A136" s="4">
        <v>524</v>
      </c>
      <c t="s" r="L136" s="4">
        <v>540</v>
      </c>
    </row>
    <row spans="1:16" r="137">
      <c t="s" r="A137" s="4">
        <v>478</v>
      </c>
      <c t="s" r="L137" s="4">
        <v>535</v>
      </c>
    </row>
    <row spans="1:16" r="138">
      <c t="s" r="A138" s="4">
        <v>370</v>
      </c>
      <c t="s" r="L138" s="4">
        <v>556</v>
      </c>
    </row>
    <row spans="1:16" r="139">
      <c t="s" r="A139" s="4">
        <v>528</v>
      </c>
      <c t="n" r="L139" s="9">
        <v>0.15</v>
      </c>
    </row>
    <row spans="1:16" r="140">
      <c t="s" r="A140" s="4">
        <v>601</v>
      </c>
      <c t="n" r="L140" s="7">
        <v>213146</v>
      </c>
    </row>
    <row spans="1:16" r="141">
      <c t="s" r="A141" s="4">
        <v>479</v>
      </c>
      <c t="n" r="L141" s="6">
        <v>28146</v>
      </c>
    </row>
    <row spans="1:16" r="142">
      <c t="s" r="A142" s="4">
        <v>139</v>
      </c>
      <c t="n" r="L142" s="6">
        <v>36513</v>
      </c>
    </row>
    <row spans="1:16" r="143">
      <c t="s" r="A143" s="4">
        <v>577</v>
      </c>
      <c t="n" r="L143" s="7">
        <v>18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32</v>
      </c>
    </row>
    <row spans="1:3" r="2">
      <c t="s" r="A2" s="4">
        <v>589</v>
      </c>
      <c t="n" r="B2" s="7">
        <v>1655</v>
      </c>
      <c t="s" r="C2" s="4">
        <v>42</v>
      </c>
    </row>
    <row spans="1:3" r="3">
      <c t="s" r="A3" s="4">
        <v>620</v>
      </c>
    </row>
    <row spans="1:3" r="4">
      <c t="s" r="A4" s="4">
        <v>586</v>
      </c>
      <c t="n" r="B4" s="6">
        <v>185000</v>
      </c>
      <c t="n" r="C4" s="7">
        <v>185000</v>
      </c>
    </row>
    <row spans="1:3" r="5">
      <c t="s" r="A5" s="4">
        <v>618</v>
      </c>
    </row>
    <row spans="1:3" r="6">
      <c t="s" r="A6" s="4">
        <v>586</v>
      </c>
      <c t="n" r="B6" s="6">
        <v>1150000</v>
      </c>
      <c t="n" r="C6" s="6">
        <v>1150000</v>
      </c>
    </row>
    <row spans="1:3" r="7">
      <c t="s" r="A7" s="4">
        <v>600</v>
      </c>
    </row>
    <row spans="1:3" r="8">
      <c t="s" r="A8" s="4">
        <v>586</v>
      </c>
      <c t="n" r="B8" s="6">
        <v>765000</v>
      </c>
      <c t="n" r="C8" s="6">
        <v>765000</v>
      </c>
    </row>
    <row spans="1:3" r="9">
      <c t="s" r="A9" s="4">
        <v>602</v>
      </c>
    </row>
    <row spans="1:3" r="10">
      <c t="s" r="A10" s="4">
        <v>586</v>
      </c>
      <c t="n" r="B10" s="6">
        <v>1101000</v>
      </c>
      <c t="n" r="C10" s="6">
        <v>1101000</v>
      </c>
    </row>
    <row spans="1:3" r="11">
      <c t="s" r="A11" s="4">
        <v>605</v>
      </c>
    </row>
    <row spans="1:3" r="12">
      <c t="s" r="A12" s="4">
        <v>586</v>
      </c>
      <c t="n" r="B12" s="6">
        <v>2227980</v>
      </c>
      <c t="n" r="C12" s="7">
        <v>2027980</v>
      </c>
    </row>
    <row spans="1:3" r="13">
      <c t="s" r="A13" s="4">
        <v>603</v>
      </c>
    </row>
    <row spans="1:3" r="14">
      <c t="s" r="A14" s="4">
        <v>586</v>
      </c>
      <c t="n" r="B14" s="6">
        <v>774635</v>
      </c>
      <c t="s" r="C14" s="4">
        <v>42</v>
      </c>
    </row>
    <row spans="1:3" r="15">
      <c t="s" r="A15" s="4">
        <v>622</v>
      </c>
    </row>
    <row spans="1:3" r="16">
      <c t="s" r="A16" s="4">
        <v>586</v>
      </c>
      <c t="n" r="B16" s="6">
        <v>6203615</v>
      </c>
      <c t="n" r="C16" s="7">
        <v>5228980</v>
      </c>
    </row>
    <row spans="1:3" r="17">
      <c t="s" r="A17" s="4">
        <v>588</v>
      </c>
      <c t="n" r="B17" s="6">
        <v>-4317657</v>
      </c>
      <c t="s" r="C17" s="4">
        <v>42</v>
      </c>
    </row>
    <row spans="1:3" r="18">
      <c t="s" r="A18" s="4">
        <v>589</v>
      </c>
      <c t="n" r="B18" s="7">
        <v>1885958</v>
      </c>
      <c t="n" r="C18" s="7">
        <v>52289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t="s" r="A1" s="1">
        <v>623</v>
      </c>
      <c t="s" r="B1" s="2">
        <v>476</v>
      </c>
      <c t="s" r="C1" s="2">
        <v>624</v>
      </c>
      <c t="s" r="D1" s="2">
        <v>465</v>
      </c>
      <c t="s" r="E1" s="2">
        <v>306</v>
      </c>
      <c t="s" r="F1" s="2">
        <v>2</v>
      </c>
      <c t="s" r="G1" s="2">
        <v>32</v>
      </c>
    </row>
    <row spans="1:7" r="2">
      <c t="s" r="A2" s="4">
        <v>625</v>
      </c>
      <c t="n" r="D2" s="6">
        <v>100000</v>
      </c>
    </row>
    <row spans="1:7" r="3">
      <c t="s" r="A3" s="4">
        <v>93</v>
      </c>
      <c t="n" r="D3" s="7">
        <v>30000</v>
      </c>
      <c t="n" r="F3" s="7">
        <v>-30581</v>
      </c>
      <c t="s" r="G3" s="4">
        <v>42</v>
      </c>
    </row>
    <row spans="1:7" r="4">
      <c t="s" r="A4" s="4">
        <v>626</v>
      </c>
      <c t="n" r="D4" s="9">
        <v>0.3</v>
      </c>
      <c t="n" r="F4" s="9">
        <v>-0.04</v>
      </c>
      <c t="n" r="G4" s="7">
        <v>0</v>
      </c>
    </row>
    <row spans="1:7" r="5">
      <c t="s" r="A5" s="4">
        <v>627</v>
      </c>
      <c t="n" r="C5" s="6">
        <v>83333</v>
      </c>
      <c t="n" r="D5" s="6">
        <v>150000</v>
      </c>
    </row>
    <row spans="1:7" r="6">
      <c t="s" r="A6" s="4">
        <v>126</v>
      </c>
      <c t="n" r="B6" s="6">
        <v>500000</v>
      </c>
    </row>
    <row spans="1:7" r="7">
      <c t="s" r="A7" s="4">
        <v>628</v>
      </c>
      <c t="n" r="B7" s="11">
        <v>0.098</v>
      </c>
    </row>
    <row spans="1:7" r="8">
      <c t="s" r="A8" s="4">
        <v>629</v>
      </c>
      <c t="n" r="B8" s="7">
        <v>49000</v>
      </c>
      <c t="n" r="F8" s="7">
        <v>49000</v>
      </c>
      <c t="s" r="G8" s="4">
        <v>42</v>
      </c>
    </row>
    <row spans="1:7" r="9">
      <c t="s" r="A9" s="4">
        <v>324</v>
      </c>
    </row>
    <row spans="1:7" r="10">
      <c t="s" r="A10" s="4">
        <v>521</v>
      </c>
      <c t="n" r="E10" s="6">
        <v>147576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0</v>
      </c>
      <c t="s" r="B1" s="2">
        <v>1</v>
      </c>
    </row>
    <row spans="1:3" r="2">
      <c t="s" r="B2" s="2">
        <v>2</v>
      </c>
      <c t="s" r="C2" s="2">
        <v>32</v>
      </c>
    </row>
    <row spans="1:3" r="3">
      <c t="s" r="A3" s="4">
        <v>631</v>
      </c>
      <c t="n" r="B3" s="6">
        <v>413015</v>
      </c>
      <c t="n" r="C3" s="6">
        <v>112250</v>
      </c>
    </row>
    <row spans="1:3" r="4">
      <c t="s" r="A4" s="4">
        <v>632</v>
      </c>
      <c t="n" r="B4" s="6">
        <v>600000</v>
      </c>
      <c t="n" r="C4" s="6">
        <v>300765</v>
      </c>
    </row>
    <row spans="1:3" r="5">
      <c t="s" r="A5" s="4">
        <v>633</v>
      </c>
      <c t="s" r="B5" s="4">
        <v>42</v>
      </c>
      <c t="s" r="C5" s="4">
        <v>42</v>
      </c>
    </row>
    <row spans="1:3" r="6">
      <c t="s" r="A6" s="4">
        <v>634</v>
      </c>
      <c t="s" r="B6" s="4">
        <v>42</v>
      </c>
      <c t="s" r="C6" s="4">
        <v>42</v>
      </c>
    </row>
    <row spans="1:3" r="7">
      <c t="s" r="A7" s="4">
        <v>635</v>
      </c>
      <c t="n" r="B7" s="6">
        <v>1013015</v>
      </c>
      <c t="n" r="C7" s="6">
        <v>413015</v>
      </c>
    </row>
    <row spans="1:3" r="8">
      <c t="s" r="A8" s="4">
        <v>636</v>
      </c>
      <c t="n" r="B8" s="9">
        <v>1.04</v>
      </c>
      <c t="n" r="C8" s="9">
        <v>0.9</v>
      </c>
    </row>
    <row spans="1:3" r="9">
      <c t="s" r="A9" s="4">
        <v>637</v>
      </c>
      <c t="n" r="B9" s="9">
        <v>0.66</v>
      </c>
      <c t="n" r="C9" s="9">
        <v>1.02</v>
      </c>
    </row>
    <row spans="1:3" r="10">
      <c t="s" r="A10" s="4">
        <v>638</v>
      </c>
      <c t="s" r="B10" s="4">
        <v>42</v>
      </c>
      <c t="s" r="C10" s="4">
        <v>42</v>
      </c>
    </row>
    <row spans="1:3" r="11">
      <c t="s" r="A11" s="4">
        <v>639</v>
      </c>
      <c t="s" r="B11" s="4">
        <v>42</v>
      </c>
      <c t="s" r="C11" s="4">
        <v>42</v>
      </c>
    </row>
    <row spans="1:3" r="12">
      <c t="s" r="A12" s="4">
        <v>640</v>
      </c>
      <c t="s" r="B12" s="4">
        <v>641</v>
      </c>
      <c t="n" r="C12" s="9">
        <v>1.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642</v>
      </c>
      <c t="s" r="B1" s="2">
        <v>1</v>
      </c>
    </row>
    <row spans="1:2" r="2">
      <c t="s" r="B2" s="2">
        <v>643</v>
      </c>
    </row>
    <row spans="1:2" r="3">
      <c t="s" r="A3" s="4">
        <v>644</v>
      </c>
      <c t="n" r="B3" s="11">
        <v>0.205</v>
      </c>
    </row>
    <row spans="1:2" r="4">
      <c t="s" r="A4" s="4">
        <v>645</v>
      </c>
      <c t="n" r="B4" s="9">
        <v>1.25</v>
      </c>
    </row>
    <row spans="1:2" r="5">
      <c t="s" r="A5" s="4">
        <v>646</v>
      </c>
      <c t="n" r="B5" s="6">
        <v>1013015</v>
      </c>
    </row>
    <row spans="1:2" r="6">
      <c t="s" r="A6" s="4">
        <v>647</v>
      </c>
      <c t="s" r="B6" s="4">
        <v>648</v>
      </c>
    </row>
    <row spans="1:2" r="7">
      <c t="s" r="A7" s="4">
        <v>649</v>
      </c>
      <c t="s" r="B7" s="4">
        <v>641</v>
      </c>
    </row>
    <row spans="1:2" r="8">
      <c t="s" r="A8" s="4">
        <v>650</v>
      </c>
      <c t="n" r="B8" s="6">
        <v>1013015</v>
      </c>
    </row>
    <row spans="1:2" r="9">
      <c t="s" r="A9" s="4">
        <v>651</v>
      </c>
      <c t="n" r="B9" s="9">
        <v>0.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132</v>
      </c>
      <c t="s" r="B1" s="2">
        <v>1</v>
      </c>
    </row>
    <row spans="1:3" r="2">
      <c t="s" r="B2" s="2">
        <v>2</v>
      </c>
      <c t="s" r="C2" s="2">
        <v>32</v>
      </c>
    </row>
    <row spans="1:3" r="3">
      <c t="s" r="A3" s="3">
        <v>133</v>
      </c>
    </row>
    <row spans="1:3" r="4">
      <c t="s" r="A4" s="4">
        <v>134</v>
      </c>
      <c t="n" r="B4" s="7">
        <v>-10239578</v>
      </c>
      <c t="n" r="C4" s="7">
        <v>-182277</v>
      </c>
    </row>
    <row spans="1:3" r="5">
      <c t="s" r="A5" s="3">
        <v>135</v>
      </c>
    </row>
    <row spans="1:3" r="6">
      <c t="s" r="A6" s="4">
        <v>136</v>
      </c>
      <c t="n" r="B6" s="6">
        <v>362172</v>
      </c>
      <c t="n" r="C6" s="7">
        <v>390528</v>
      </c>
    </row>
    <row spans="1:3" r="7">
      <c t="s" r="A7" s="4">
        <v>137</v>
      </c>
      <c t="n" r="B7" s="6">
        <v>135450</v>
      </c>
      <c t="s" r="C7" s="4">
        <v>42</v>
      </c>
    </row>
    <row spans="1:3" r="8">
      <c t="s" r="A8" s="4">
        <v>93</v>
      </c>
      <c t="n" r="B8" s="6">
        <v>30581</v>
      </c>
      <c t="s" r="C8" s="4">
        <v>42</v>
      </c>
    </row>
    <row spans="1:3" r="9">
      <c t="s" r="A9" s="4">
        <v>92</v>
      </c>
      <c t="n" r="B9" s="6">
        <v>2931457</v>
      </c>
      <c t="s" r="C9" s="4">
        <v>42</v>
      </c>
    </row>
    <row spans="1:3" r="10">
      <c t="s" r="A10" s="4">
        <v>138</v>
      </c>
      <c t="n" r="B10" s="6">
        <v>13051</v>
      </c>
      <c t="s" r="C10" s="4">
        <v>42</v>
      </c>
    </row>
    <row spans="1:3" r="11">
      <c t="s" r="A11" s="4">
        <v>139</v>
      </c>
      <c t="n" r="B11" s="6">
        <v>1124682</v>
      </c>
      <c t="s" r="C11" s="4">
        <v>42</v>
      </c>
    </row>
    <row spans="1:3" r="12">
      <c t="s" r="A12" s="4">
        <v>140</v>
      </c>
      <c t="n" r="B12" s="6">
        <v>479609</v>
      </c>
      <c t="s" r="C12" s="4">
        <v>42</v>
      </c>
    </row>
    <row spans="1:3" r="13">
      <c t="s" r="A13" s="3">
        <v>141</v>
      </c>
    </row>
    <row spans="1:3" r="14">
      <c t="s" r="A14" s="4">
        <v>142</v>
      </c>
      <c t="n" r="B14" s="6">
        <v>-3139</v>
      </c>
      <c t="n" r="C14" s="7">
        <v>-3505</v>
      </c>
    </row>
    <row spans="1:3" r="15">
      <c t="s" r="A15" s="4">
        <v>143</v>
      </c>
      <c t="n" r="B15" s="6">
        <v>17916</v>
      </c>
      <c t="n" r="C15" s="6">
        <v>436</v>
      </c>
    </row>
    <row spans="1:3" r="16">
      <c t="s" r="A16" s="4">
        <v>144</v>
      </c>
      <c t="n" r="B16" s="6">
        <v>733896</v>
      </c>
      <c t="n" r="C16" s="6">
        <v>-52457</v>
      </c>
    </row>
    <row spans="1:3" r="17">
      <c t="s" r="A17" s="4">
        <v>145</v>
      </c>
      <c t="n" r="B17" s="6">
        <v>613064</v>
      </c>
      <c t="n" r="C17" s="6">
        <v>30843</v>
      </c>
    </row>
    <row spans="1:3" r="18">
      <c t="s" r="A18" s="4">
        <v>146</v>
      </c>
      <c t="n" r="B18" s="6">
        <v>-29134</v>
      </c>
      <c t="n" r="C18" s="6">
        <v>173701</v>
      </c>
    </row>
    <row spans="1:3" r="19">
      <c t="s" r="A19" s="4">
        <v>147</v>
      </c>
      <c t="n" r="B19" s="6">
        <v>3864904</v>
      </c>
      <c t="n" r="C19" s="6">
        <v>-518</v>
      </c>
    </row>
    <row spans="1:3" r="20">
      <c t="s" r="A20" s="4">
        <v>148</v>
      </c>
      <c t="n" r="B20" s="6">
        <v>34933</v>
      </c>
      <c t="n" r="C20" s="6">
        <v>356751</v>
      </c>
    </row>
    <row spans="1:3" r="21">
      <c t="s" r="A21" s="3">
        <v>149</v>
      </c>
    </row>
    <row spans="1:3" r="22">
      <c t="s" r="A22" s="4">
        <v>150</v>
      </c>
      <c t="n" r="B22" s="6">
        <v>-431507</v>
      </c>
      <c t="n" r="C22" s="6">
        <v>-106617</v>
      </c>
    </row>
    <row spans="1:3" r="23">
      <c t="s" r="A23" s="4">
        <v>151</v>
      </c>
      <c t="n" r="B23" s="6">
        <v>53532</v>
      </c>
      <c t="n" r="C23" s="6">
        <v>-585528</v>
      </c>
    </row>
    <row spans="1:3" r="24">
      <c t="s" r="A24" s="4">
        <v>152</v>
      </c>
      <c t="n" r="B24" s="6">
        <v>-377975</v>
      </c>
      <c t="n" r="C24" s="7">
        <v>-692145</v>
      </c>
    </row>
    <row spans="1:3" r="25">
      <c t="s" r="A25" s="3">
        <v>153</v>
      </c>
    </row>
    <row spans="1:3" r="26">
      <c t="s" r="A26" s="4">
        <v>154</v>
      </c>
      <c t="n" r="B26" s="6">
        <v>-305000</v>
      </c>
      <c t="s" r="C26" s="4">
        <v>42</v>
      </c>
    </row>
    <row spans="1:3" r="27">
      <c t="s" r="A27" s="4">
        <v>155</v>
      </c>
      <c t="n" r="B27" s="6">
        <v>-134450</v>
      </c>
      <c t="s" r="C27" s="4">
        <v>42</v>
      </c>
    </row>
    <row spans="1:3" r="28">
      <c t="s" r="A28" s="4">
        <v>156</v>
      </c>
      <c t="n" r="B28" s="6">
        <v>675000</v>
      </c>
      <c t="n" r="C28" s="7">
        <v>459980</v>
      </c>
    </row>
    <row spans="1:3" r="29">
      <c t="s" r="A29" s="4">
        <v>157</v>
      </c>
      <c t="n" r="B29" s="6">
        <v>19909</v>
      </c>
      <c t="s" r="C29" s="4">
        <v>42</v>
      </c>
    </row>
    <row spans="1:3" r="30">
      <c t="s" r="A30" s="4">
        <v>158</v>
      </c>
      <c t="n" r="B30" s="6">
        <v>49000</v>
      </c>
      <c t="s" r="C30" s="4">
        <v>42</v>
      </c>
    </row>
    <row spans="1:3" r="31">
      <c t="s" r="A31" s="4">
        <v>159</v>
      </c>
      <c t="n" r="B31" s="6">
        <v>304459</v>
      </c>
      <c t="n" r="C31" s="7">
        <v>459980</v>
      </c>
    </row>
    <row spans="1:3" r="32">
      <c t="s" r="A32" s="4">
        <v>160</v>
      </c>
      <c t="n" r="B32" s="6">
        <v>-2746</v>
      </c>
      <c t="n" r="C32" s="6">
        <v>-4741</v>
      </c>
    </row>
    <row spans="1:3" r="33">
      <c t="s" r="A33" s="4">
        <v>161</v>
      </c>
      <c t="n" r="B33" s="6">
        <v>-41329</v>
      </c>
      <c t="n" r="C33" s="6">
        <v>119845</v>
      </c>
    </row>
    <row spans="1:3" r="34">
      <c t="s" r="A34" s="4">
        <v>162</v>
      </c>
      <c t="n" r="B34" s="6">
        <v>159678</v>
      </c>
      <c t="n" r="C34" s="6">
        <v>39833</v>
      </c>
    </row>
    <row spans="1:3" r="35">
      <c t="s" r="A35" s="4">
        <v>163</v>
      </c>
      <c t="n" r="B35" s="6">
        <v>137639</v>
      </c>
      <c t="n" r="C35" s="6">
        <v>159678</v>
      </c>
    </row>
    <row spans="1:3" r="36">
      <c t="s" r="A36" s="3">
        <v>164</v>
      </c>
    </row>
    <row spans="1:3" r="37">
      <c t="s" r="A37" s="4">
        <v>165</v>
      </c>
      <c t="n" r="B37" s="7">
        <v>84102</v>
      </c>
      <c t="n" r="C37" s="7">
        <v>48742</v>
      </c>
    </row>
    <row spans="1:3" r="38">
      <c t="s" r="A38" s="4">
        <v>166</v>
      </c>
      <c t="s" r="B38" s="4">
        <v>42</v>
      </c>
      <c t="s" r="C38" s="4">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2</v>
      </c>
      <c t="s" r="B1" s="2">
        <v>465</v>
      </c>
      <c t="s" r="C1" s="2">
        <v>2</v>
      </c>
      <c t="s" r="D1" s="2">
        <v>32</v>
      </c>
    </row>
    <row spans="1:4" r="2">
      <c t="s" r="A2" s="3">
        <v>201</v>
      </c>
    </row>
    <row spans="1:4" r="3">
      <c t="s" r="A3" s="4">
        <v>331</v>
      </c>
      <c t="n" r="C3" s="7">
        <v>-10239578</v>
      </c>
      <c t="n" r="D3" s="7">
        <v>-182277</v>
      </c>
    </row>
    <row spans="1:4" r="4">
      <c t="s" r="A4" s="4">
        <v>65</v>
      </c>
      <c t="n" r="C4" s="6">
        <v>3294</v>
      </c>
      <c t="n" r="D4" s="6">
        <v>3370</v>
      </c>
    </row>
    <row spans="1:4" r="5">
      <c t="s" r="A5" s="4">
        <v>653</v>
      </c>
      <c t="n" r="C5" s="7">
        <v>-10236284</v>
      </c>
      <c t="n" r="D5" s="7">
        <v>-178907</v>
      </c>
    </row>
    <row spans="1:4" r="6">
      <c t="s" r="A6" s="4">
        <v>654</v>
      </c>
      <c t="n" r="C6" s="6">
        <v>243944756</v>
      </c>
      <c t="n" r="D6" s="6">
        <v>240225901</v>
      </c>
    </row>
    <row spans="1:4" r="7">
      <c t="s" r="A7" s="4">
        <v>655</v>
      </c>
      <c t="s" r="C7" s="4">
        <v>42</v>
      </c>
      <c t="s" r="D7" s="4">
        <v>42</v>
      </c>
    </row>
    <row spans="1:4" r="8">
      <c t="s" r="A8" s="4">
        <v>656</v>
      </c>
      <c t="n" r="C8" s="6">
        <v>243944756</v>
      </c>
      <c t="n" r="D8" s="6">
        <v>240225901</v>
      </c>
    </row>
    <row spans="1:4" r="9">
      <c t="s" r="A9" s="4">
        <v>657</v>
      </c>
      <c t="n" r="B9" s="9">
        <v>0.3</v>
      </c>
      <c t="n" r="C9" s="9">
        <v>-0.04</v>
      </c>
      <c t="n" r="D9" s="7">
        <v>0</v>
      </c>
    </row>
    <row spans="1:4" r="10">
      <c t="s" r="A10" s="4">
        <v>658</v>
      </c>
      <c t="n" r="C10" s="9">
        <v>-0.04</v>
      </c>
      <c t="n" r="D10"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9</v>
      </c>
      <c t="s" r="B1" s="2">
        <v>1</v>
      </c>
    </row>
    <row spans="1:3" r="2">
      <c t="s" r="B2" s="2">
        <v>2</v>
      </c>
      <c t="s" r="C2" s="2">
        <v>32</v>
      </c>
    </row>
    <row spans="1:3" r="3">
      <c t="s" r="A3" s="4">
        <v>660</v>
      </c>
      <c t="n" r="B3" s="6">
        <v>216895</v>
      </c>
      <c t="s" r="C3" s="4">
        <v>42</v>
      </c>
    </row>
    <row spans="1:3" r="4">
      <c t="s" r="A4" s="4">
        <v>661</v>
      </c>
    </row>
    <row spans="1:3" r="5">
      <c t="s" r="A5" s="4">
        <v>660</v>
      </c>
      <c t="n" r="B5" s="6">
        <v>211519</v>
      </c>
      <c t="s" r="C5" s="4">
        <v>42</v>
      </c>
    </row>
    <row spans="1:3" r="6">
      <c t="s" r="A6" s="4">
        <v>662</v>
      </c>
    </row>
    <row spans="1:3" r="7">
      <c t="s" r="A7" s="4">
        <v>660</v>
      </c>
      <c t="n" r="B7" s="6">
        <v>5376</v>
      </c>
      <c t="s" r="C7" s="4">
        <v>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663</v>
      </c>
      <c t="s" r="B1" s="2">
        <v>1</v>
      </c>
    </row>
    <row spans="1:3" r="2">
      <c t="s" r="B2" s="2">
        <v>2</v>
      </c>
      <c t="s" r="C2" s="2">
        <v>32</v>
      </c>
    </row>
    <row spans="1:3" r="3">
      <c t="s" r="A3" s="3">
        <v>204</v>
      </c>
    </row>
    <row spans="1:3" r="4">
      <c t="s" r="A4" s="4">
        <v>664</v>
      </c>
      <c t="n" r="B4" s="7">
        <v>13428000</v>
      </c>
      <c t="n" r="C4" s="7">
        <v>3197000</v>
      </c>
    </row>
    <row spans="1:3" r="5">
      <c t="s" r="A5" s="4">
        <v>665</v>
      </c>
      <c t="n" r="B5" s="6">
        <v>1710000</v>
      </c>
    </row>
    <row spans="1:3" r="6">
      <c t="s" r="A6" s="4">
        <v>666</v>
      </c>
      <c t="n" r="B6" s="6">
        <v>17000</v>
      </c>
    </row>
    <row spans="1:3" r="7">
      <c t="s" r="A7" s="4">
        <v>667</v>
      </c>
      <c t="n" r="B7" s="7">
        <v>1400000</v>
      </c>
    </row>
    <row spans="1:3" r="8">
      <c t="s" r="A8" s="4">
        <v>668</v>
      </c>
      <c t="n" r="B8" s="6">
        <v>2035</v>
      </c>
    </row>
    <row spans="1:3" r="9">
      <c t="s" r="A9" s="4">
        <v>669</v>
      </c>
      <c t="n" r="B9" s="7">
        <v>348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0</v>
      </c>
      <c t="s" r="B1" s="2">
        <v>1</v>
      </c>
    </row>
    <row spans="1:3" r="2">
      <c t="s" r="B2" s="2">
        <v>2</v>
      </c>
      <c t="s" r="C2" s="2">
        <v>32</v>
      </c>
    </row>
    <row spans="1:3" r="3">
      <c t="s" r="A3" s="3">
        <v>204</v>
      </c>
    </row>
    <row spans="1:3" r="4">
      <c t="s" r="A4" s="4">
        <v>671</v>
      </c>
      <c t="n" r="B4" s="7">
        <v>-3481456</v>
      </c>
      <c t="n" r="C4" s="7">
        <v>-61874</v>
      </c>
    </row>
    <row spans="1:3" r="5">
      <c t="s" r="A5" s="4">
        <v>672</v>
      </c>
      <c t="n" r="B5" s="6">
        <v>186</v>
      </c>
      <c t="s" r="C5" s="4">
        <v>42</v>
      </c>
    </row>
    <row spans="1:3" r="6">
      <c t="s" r="A6" s="4">
        <v>673</v>
      </c>
      <c t="n" r="B6" s="7">
        <v>3481270</v>
      </c>
      <c t="n" r="C6" s="7">
        <v>61874</v>
      </c>
    </row>
    <row spans="1:3" r="7">
      <c t="s" r="A7" s="4">
        <v>674</v>
      </c>
      <c t="s" r="B7" s="4">
        <v>42</v>
      </c>
      <c t="s" r="C7" s="4">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5</v>
      </c>
      <c t="s" r="B1" s="2">
        <v>1</v>
      </c>
    </row>
    <row spans="1:3" r="2">
      <c t="s" r="B2" s="2">
        <v>2</v>
      </c>
      <c t="s" r="C2" s="2">
        <v>32</v>
      </c>
    </row>
    <row spans="1:3" r="3">
      <c t="s" r="A3" s="3">
        <v>204</v>
      </c>
    </row>
    <row spans="1:3" r="4">
      <c t="s" r="A4" s="4">
        <v>676</v>
      </c>
      <c t="s" r="B4" s="4">
        <v>677</v>
      </c>
      <c t="s" r="C4" s="4">
        <v>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2</v>
      </c>
    </row>
    <row spans="1:3" r="2">
      <c t="s" r="A2" s="3">
        <v>204</v>
      </c>
    </row>
    <row spans="1:3" r="3">
      <c t="s" r="A3" s="4">
        <v>679</v>
      </c>
      <c t="n" r="B3" s="7">
        <v>1269221</v>
      </c>
      <c t="n" r="C3" s="7">
        <v>1087091</v>
      </c>
    </row>
    <row spans="1:3" r="4">
      <c t="s" r="A4" s="4">
        <v>680</v>
      </c>
      <c t="n" r="B4" s="7">
        <v>1393346</v>
      </c>
      <c t="s" r="C4" s="4">
        <v>42</v>
      </c>
    </row>
    <row spans="1:3" r="5">
      <c t="s" r="A5" s="4">
        <v>681</v>
      </c>
      <c t="s" r="B5" s="4">
        <v>42</v>
      </c>
      <c t="s" r="C5" s="4">
        <v>42</v>
      </c>
    </row>
    <row spans="1:3" r="6">
      <c t="s" r="A6" s="4">
        <v>682</v>
      </c>
      <c t="n" r="B6" s="7">
        <v>-1528731</v>
      </c>
      <c t="s" r="C6" s="4">
        <v>42</v>
      </c>
    </row>
    <row spans="1:3" r="7">
      <c t="s" r="A7" s="4">
        <v>683</v>
      </c>
      <c t="n" r="B7" s="6">
        <v>3388472</v>
      </c>
      <c t="s" r="C7" s="4">
        <v>42</v>
      </c>
    </row>
    <row spans="1:3" r="8">
      <c t="s" r="A8" s="4">
        <v>684</v>
      </c>
      <c t="n" r="B8" s="6">
        <v>46053</v>
      </c>
      <c t="s" r="C8" s="4">
        <v>42</v>
      </c>
    </row>
    <row spans="1:3" r="9">
      <c t="s" r="A9" s="4">
        <v>685</v>
      </c>
      <c t="n" r="B9" s="7">
        <v>-4568361</v>
      </c>
      <c t="n" r="C9" s="7">
        <v>-1087091</v>
      </c>
    </row>
    <row spans="1:3" r="10">
      <c t="s" r="A10" s="4">
        <v>686</v>
      </c>
      <c t="s" r="B10" s="4">
        <v>42</v>
      </c>
      <c t="s" r="C10" s="4">
        <v>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 customWidth="1" max="7" min="7" width="14"/>
  </cols>
  <sheetData>
    <row spans="1:7" r="1">
      <c t="s" r="A1" s="1">
        <v>687</v>
      </c>
      <c t="s" r="B1" s="2">
        <v>307</v>
      </c>
      <c t="s" r="C1" s="2">
        <v>307</v>
      </c>
      <c t="s" r="D1" s="2">
        <v>688</v>
      </c>
      <c t="s" r="E1" s="2">
        <v>2</v>
      </c>
      <c t="s" r="F1" s="2">
        <v>32</v>
      </c>
      <c t="s" r="G1" s="2">
        <v>689</v>
      </c>
    </row>
    <row spans="1:7" r="2">
      <c t="s" r="A2" s="4">
        <v>317</v>
      </c>
      <c t="n" r="B2" s="6">
        <v>16000000</v>
      </c>
    </row>
    <row spans="1:7" r="3">
      <c t="s" r="A3" s="4">
        <v>318</v>
      </c>
      <c t="n" r="B3" s="7">
        <v>950000</v>
      </c>
      <c t="n" r="C3" s="7">
        <v>950000</v>
      </c>
    </row>
    <row spans="1:7" r="4">
      <c t="s" r="A4" s="4">
        <v>485</v>
      </c>
      <c t="n" r="E4" s="7">
        <v>-161750</v>
      </c>
    </row>
    <row spans="1:7" r="5">
      <c t="s" r="A5" s="4">
        <v>690</v>
      </c>
      <c t="n" r="E5" s="7">
        <v>950160</v>
      </c>
    </row>
    <row spans="1:7" r="6">
      <c t="s" r="A6" s="4">
        <v>691</v>
      </c>
    </row>
    <row spans="1:7" r="7">
      <c t="s" r="A7" s="4">
        <v>692</v>
      </c>
      <c t="n" r="E7" s="9">
        <v>0.45</v>
      </c>
    </row>
    <row spans="1:7" r="8">
      <c t="s" r="A8" s="4">
        <v>520</v>
      </c>
      <c t="n" r="E8" s="7">
        <v>630000</v>
      </c>
      <c t="n" r="F8" s="7">
        <v>630000</v>
      </c>
    </row>
    <row spans="1:7" r="9">
      <c t="s" r="A9" s="4">
        <v>693</v>
      </c>
      <c t="n" r="E9" s="6">
        <v>161750</v>
      </c>
    </row>
    <row spans="1:7" r="10">
      <c t="s" r="A10" s="4">
        <v>485</v>
      </c>
      <c t="n" r="E10" s="6">
        <v>161750</v>
      </c>
    </row>
    <row spans="1:7" r="11">
      <c t="s" r="A11" s="4">
        <v>694</v>
      </c>
    </row>
    <row spans="1:7" r="12">
      <c t="s" r="A12" s="4">
        <v>695</v>
      </c>
      <c t="n" r="E12" s="6">
        <v>375341</v>
      </c>
    </row>
    <row spans="1:7" r="13">
      <c t="s" r="A13" s="4">
        <v>603</v>
      </c>
    </row>
    <row spans="1:7" r="14">
      <c t="s" r="A14" s="4">
        <v>696</v>
      </c>
      <c t="n" r="E14" s="7">
        <v>1588</v>
      </c>
    </row>
    <row spans="1:7" r="15">
      <c t="s" r="A15" s="4">
        <v>691</v>
      </c>
    </row>
    <row spans="1:7" r="16">
      <c t="s" r="A16" s="4">
        <v>317</v>
      </c>
      <c t="n" r="C16" s="6">
        <v>16000000</v>
      </c>
    </row>
    <row spans="1:7" r="17">
      <c t="s" r="A17" s="4">
        <v>516</v>
      </c>
      <c t="n" r="C17" s="7">
        <v>160</v>
      </c>
    </row>
    <row spans="1:7" r="18">
      <c t="s" r="A18" s="4">
        <v>697</v>
      </c>
      <c t="n" r="B18" s="8">
        <v>1e-05</v>
      </c>
      <c t="n" r="C18" s="8">
        <v>1e-05</v>
      </c>
    </row>
    <row spans="1:7" r="19">
      <c t="s" r="A19" s="4">
        <v>522</v>
      </c>
      <c t="s" r="C19" s="4">
        <v>320</v>
      </c>
    </row>
    <row spans="1:7" r="20">
      <c t="s" r="A20" s="4">
        <v>698</v>
      </c>
      <c t="s" r="C20" s="4">
        <v>699</v>
      </c>
    </row>
    <row spans="1:7" r="21">
      <c t="s" r="A21" s="4">
        <v>700</v>
      </c>
    </row>
    <row spans="1:7" r="22">
      <c t="s" r="A22" s="4">
        <v>318</v>
      </c>
      <c t="n" r="B22" s="7">
        <v>800000</v>
      </c>
      <c t="n" r="C22" s="7">
        <v>800000</v>
      </c>
    </row>
    <row spans="1:7" r="23">
      <c t="s" r="A23" s="4">
        <v>701</v>
      </c>
      <c t="n" r="G23" s="7">
        <v>10000</v>
      </c>
    </row>
    <row spans="1:7" r="24">
      <c t="s" r="A24" s="4">
        <v>702</v>
      </c>
    </row>
    <row spans="1:7" r="25">
      <c t="s" r="A25" s="4">
        <v>318</v>
      </c>
      <c t="n" r="B25" s="7">
        <v>150000</v>
      </c>
      <c t="n" r="C25" s="7">
        <v>150000</v>
      </c>
    </row>
    <row spans="1:7" r="26">
      <c t="s" r="A26" s="4">
        <v>701</v>
      </c>
      <c t="n" r="G26" s="7">
        <v>0</v>
      </c>
    </row>
    <row spans="1:7" r="27">
      <c t="s" r="A27" s="4">
        <v>703</v>
      </c>
    </row>
    <row spans="1:7" r="28">
      <c t="s" r="A28" s="4">
        <v>704</v>
      </c>
      <c t="n" r="D28" s="7">
        <v>1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S26"/>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 customWidth="1" max="5" min="5" width="16"/>
    <col customWidth="1" max="6" min="6" width="15"/>
    <col customWidth="1" max="7" min="7" width="14"/>
    <col customWidth="1" max="8" min="8" width="14"/>
    <col customWidth="1" max="9" min="9" width="27"/>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s>
  <sheetData>
    <row spans="1:19" r="1">
      <c t="s" r="A1" s="1">
        <v>705</v>
      </c>
      <c t="s" r="B1" s="2">
        <v>706</v>
      </c>
      <c t="s" r="C1" s="2">
        <v>707</v>
      </c>
      <c t="s" r="D1" s="2">
        <v>708</v>
      </c>
      <c t="s" r="E1" s="2">
        <v>709</v>
      </c>
      <c t="s" r="F1" s="2">
        <v>710</v>
      </c>
      <c t="s" r="G1" s="2">
        <v>711</v>
      </c>
      <c t="s" r="H1" s="2">
        <v>712</v>
      </c>
      <c t="s" r="I1" s="2">
        <v>713</v>
      </c>
      <c t="s" r="J1" s="2">
        <v>624</v>
      </c>
      <c t="s" r="K1" s="2">
        <v>465</v>
      </c>
      <c t="s" r="L1" s="2">
        <v>714</v>
      </c>
      <c t="s" r="M1" s="2">
        <v>308</v>
      </c>
      <c t="s" r="N1" s="2">
        <v>715</v>
      </c>
      <c t="s" r="O1" s="2">
        <v>716</v>
      </c>
      <c t="s" r="P1" s="2">
        <v>717</v>
      </c>
      <c t="s" r="Q1" s="2">
        <v>718</v>
      </c>
      <c t="s" r="R1" s="2">
        <v>2</v>
      </c>
      <c t="s" r="S1" s="2">
        <v>32</v>
      </c>
    </row>
    <row spans="1:19" r="2">
      <c t="s" r="A2" s="4">
        <v>719</v>
      </c>
      <c t="n" r="R2" s="6">
        <v>255350251</v>
      </c>
      <c t="n" r="S2" s="6">
        <v>240225901</v>
      </c>
    </row>
    <row spans="1:19" r="3">
      <c t="s" r="A3" s="4">
        <v>627</v>
      </c>
      <c t="n" r="J3" s="6">
        <v>83333</v>
      </c>
      <c t="n" r="K3" s="6">
        <v>150000</v>
      </c>
    </row>
    <row spans="1:19" r="4">
      <c t="s" r="A4" s="4">
        <v>312</v>
      </c>
      <c t="s" r="M4" s="4">
        <v>313</v>
      </c>
    </row>
    <row spans="1:19" r="5">
      <c t="s" r="A5" s="4">
        <v>589</v>
      </c>
      <c t="n" r="R5" s="7">
        <v>1655</v>
      </c>
      <c t="s" r="S5" s="4">
        <v>42</v>
      </c>
    </row>
    <row spans="1:19" r="6">
      <c t="s" r="A6" s="4">
        <v>326</v>
      </c>
      <c t="n" r="R6" s="7">
        <v>3741948</v>
      </c>
      <c t="s" r="S6" s="4">
        <v>42</v>
      </c>
    </row>
    <row spans="1:19" r="7">
      <c t="s" r="A7" s="4">
        <v>720</v>
      </c>
    </row>
    <row spans="1:19" r="8">
      <c t="s" r="A8" s="4">
        <v>312</v>
      </c>
      <c t="s" r="I8" s="4">
        <v>721</v>
      </c>
    </row>
    <row spans="1:19" r="9">
      <c t="s" r="A9" s="4">
        <v>589</v>
      </c>
      <c t="n" r="H9" s="7">
        <v>27577</v>
      </c>
    </row>
    <row spans="1:19" r="10">
      <c t="s" r="A10" s="4">
        <v>722</v>
      </c>
      <c t="s" r="H10" s="4">
        <v>723</v>
      </c>
    </row>
    <row spans="1:19" r="11">
      <c t="s" r="A11" s="4">
        <v>724</v>
      </c>
      <c t="s" r="H11" s="4">
        <v>489</v>
      </c>
    </row>
    <row spans="1:19" r="12">
      <c t="s" r="A12" s="4">
        <v>725</v>
      </c>
    </row>
    <row spans="1:19" r="13">
      <c t="s" r="A13" s="4">
        <v>719</v>
      </c>
      <c t="n" r="Q13" s="6">
        <v>100000</v>
      </c>
    </row>
    <row spans="1:19" r="14">
      <c t="s" r="A14" s="4">
        <v>726</v>
      </c>
    </row>
    <row spans="1:19" r="15">
      <c t="s" r="A15" s="4">
        <v>719</v>
      </c>
      <c t="n" r="I15" s="6">
        <v>5194537</v>
      </c>
    </row>
    <row spans="1:19" r="16">
      <c t="s" r="A16" s="4">
        <v>727</v>
      </c>
    </row>
    <row spans="1:19" r="17">
      <c t="s" r="A17" s="4">
        <v>719</v>
      </c>
      <c t="n" r="I17" s="6">
        <v>5925192</v>
      </c>
    </row>
    <row spans="1:19" r="18">
      <c t="s" r="A18" s="4">
        <v>728</v>
      </c>
    </row>
    <row spans="1:19" r="19">
      <c t="s" r="A19" s="4">
        <v>627</v>
      </c>
      <c t="n" r="B19" s="6">
        <v>83333</v>
      </c>
      <c t="n" r="D19" s="6">
        <v>83333</v>
      </c>
      <c t="n" r="G19" s="6">
        <v>83333</v>
      </c>
      <c t="n" r="J19" s="6">
        <v>500000</v>
      </c>
      <c t="n" r="L19" s="6">
        <v>83333</v>
      </c>
    </row>
    <row spans="1:19" r="20">
      <c t="s" r="A20" s="4">
        <v>729</v>
      </c>
    </row>
    <row spans="1:19" r="21">
      <c t="s" r="A21" s="4">
        <v>730</v>
      </c>
      <c t="n" r="C21" s="7">
        <v>25000</v>
      </c>
      <c t="n" r="E21" s="7">
        <v>50000</v>
      </c>
      <c t="n" r="F21" s="7">
        <v>75000</v>
      </c>
    </row>
    <row spans="1:19" r="22">
      <c t="s" r="A22" s="4">
        <v>731</v>
      </c>
      <c t="s" r="C22" s="4">
        <v>732</v>
      </c>
      <c t="s" r="E22" s="4">
        <v>733</v>
      </c>
      <c t="s" r="F22" s="4">
        <v>734</v>
      </c>
    </row>
    <row spans="1:19" r="23">
      <c t="s" r="A23" s="4">
        <v>454</v>
      </c>
      <c t="s" r="C23" s="4">
        <v>489</v>
      </c>
      <c t="s" r="E23" s="4">
        <v>489</v>
      </c>
      <c t="s" r="F23" s="4">
        <v>489</v>
      </c>
    </row>
    <row spans="1:19" r="24">
      <c t="s" r="A24" s="4">
        <v>455</v>
      </c>
      <c t="n" r="C24" s="7">
        <v>26250</v>
      </c>
      <c t="n" r="E24" s="7">
        <v>55000</v>
      </c>
      <c t="n" r="F24" s="7">
        <v>82500</v>
      </c>
    </row>
    <row spans="1:19" r="25">
      <c t="s" r="A25" s="4">
        <v>326</v>
      </c>
      <c t="n" r="C25" s="7">
        <v>1250</v>
      </c>
      <c t="n" r="E25" s="7">
        <v>5000</v>
      </c>
      <c t="n" r="F25" s="7">
        <v>7500</v>
      </c>
    </row>
    <row spans="1:19" r="26">
      <c t="s" r="A26" s="4">
        <v>735</v>
      </c>
      <c t="n" r="N26" s="7">
        <v>0</v>
      </c>
      <c t="n" r="O26" s="7">
        <v>0</v>
      </c>
      <c t="n" r="P26"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Business</vt:lpstr>
      <vt:lpstr>Summary of Significant Accounti</vt:lpstr>
      <vt:lpstr>Inventories, Stockpiles and Min</vt:lpstr>
      <vt:lpstr>Derivative Financial Instrument</vt:lpstr>
      <vt:lpstr>Properties, Plant and Equipment</vt:lpstr>
      <vt:lpstr>Mineral Rights and Properties</vt:lpstr>
      <vt:lpstr>Mine Reclamation Liability</vt:lpstr>
      <vt:lpstr>Accrued Liabilities</vt:lpstr>
      <vt:lpstr>Notes Payable</vt:lpstr>
      <vt:lpstr>Convertible Notes Payable</vt:lpstr>
      <vt:lpstr>Convertible Note Payable, Relat</vt:lpstr>
      <vt:lpstr>Stockholders' Deficit</vt:lpstr>
      <vt:lpstr>Net Loss Per Common Share</vt:lpstr>
      <vt:lpstr>Income Taxes</vt:lpstr>
      <vt:lpstr>Related Party Transactions</vt:lpstr>
      <vt:lpstr>Commitments and Contingencies</vt:lpstr>
      <vt:lpstr>Subsequent Events</vt:lpstr>
      <vt:lpstr>Summary of Significant Accoun24</vt:lpstr>
      <vt:lpstr>Summary of Significant Accoun25</vt:lpstr>
      <vt:lpstr>Inventories, Stockpiles and M26</vt:lpstr>
      <vt:lpstr>Derivative Financial Instrume27</vt:lpstr>
      <vt:lpstr>Properties, Plant and Equipme28</vt:lpstr>
      <vt:lpstr>Mineral Rights and Properties (</vt:lpstr>
      <vt:lpstr>Mine Reclamation Liability (Tab</vt:lpstr>
      <vt:lpstr>Accrued Liabilities (Tables)</vt:lpstr>
      <vt:lpstr>Convertible Notes Payable (Tabl</vt:lpstr>
      <vt:lpstr>Convertible Note Payable _ Rela</vt:lpstr>
      <vt:lpstr>Stockholders' Deficit (Tables)</vt:lpstr>
      <vt:lpstr>Net Loss Per Common Share (Tabl</vt:lpstr>
      <vt:lpstr>Income Taxes (Tables)</vt:lpstr>
      <vt:lpstr>Nature of Business (Details Nar</vt:lpstr>
      <vt:lpstr>Summary of Significant Accoun38</vt:lpstr>
      <vt:lpstr>Summary of Significant Accoun39</vt:lpstr>
      <vt:lpstr>Inventories, Stockpiles and M40</vt:lpstr>
      <vt:lpstr>Inventories, Stockpiles and M41</vt:lpstr>
      <vt:lpstr>Derivative Financial Instrume42</vt:lpstr>
      <vt:lpstr>Derivative Financial Instrume43</vt:lpstr>
      <vt:lpstr>Derivative Financial Instrume44</vt:lpstr>
      <vt:lpstr>Property and Equipment (Details</vt:lpstr>
      <vt:lpstr>Property and Equipment - Schedu</vt:lpstr>
      <vt:lpstr>Mineral Rights and Properties47</vt:lpstr>
      <vt:lpstr>Mineral Rights and Properties -</vt:lpstr>
      <vt:lpstr>Mine Reclamation Liability (Det</vt:lpstr>
      <vt:lpstr>Mine Reclamation Liability - Sc</vt:lpstr>
      <vt:lpstr>Accrued Liabilities - Schedule </vt:lpstr>
      <vt:lpstr>Notes Payable (Details Narrativ</vt:lpstr>
      <vt:lpstr>Convertible Note Payable (Detai</vt:lpstr>
      <vt:lpstr>Convertible Notes Payable - Sch</vt:lpstr>
      <vt:lpstr>Convertible Note Payable - Rela</vt:lpstr>
      <vt:lpstr>Convertible Note Payable - Re56</vt:lpstr>
      <vt:lpstr>Stockholders' Deficit (Details </vt:lpstr>
      <vt:lpstr>Stockholders' Deficit - Schedul</vt:lpstr>
      <vt:lpstr>Stockholders' Deficit - Sched59</vt:lpstr>
      <vt:lpstr>Net Loss per Common Share - Sch</vt:lpstr>
      <vt:lpstr>Net Loss Per Common Share - S61</vt:lpstr>
      <vt:lpstr>Income Taxes (Details Narrative</vt:lpstr>
      <vt:lpstr>Income Taxes - Schedule of Prov</vt:lpstr>
      <vt:lpstr>Income Taxes - Schedule of Pr64</vt:lpstr>
      <vt:lpstr>Income Taxes - Schedule of Comp</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25:17Z</dcterms:created>
  <dcterms:modified xmlns:dcterms="http://purl.org/dc/terms/" xmlns:xsi="http://www.w3.org/2001/XMLSchema-instance" xsi:type="dcterms:W3CDTF">2016-05-03T17:25:17Z</dcterms:modified>
  <dc:title xmlns:dc="http://purl.org/dc/elements/1.1/">Untitled</dc:title>
  <dc:description xmlns:dc="http://purl.org/dc/elements/1.1/"/>
  <dc:subject xmlns:dc="http://purl.org/dc/elements/1.1/"/>
  <cp:keywords/>
  <cp:category/>
</cp:coreProperties>
</file>